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CASH" sheetId="6" r:id="rId6"/>
    <s:sheet name="The Company and Liquidity" sheetId="7" r:id="rId7"/>
    <s:sheet name="Basis of Presentation" sheetId="8" r:id="rId8"/>
    <s:sheet name="Accounts Receivable" sheetId="9" r:id="rId9"/>
    <s:sheet name="Intangible Assets" sheetId="10" r:id="rId10"/>
    <s:sheet name="Goodwill" sheetId="11" r:id="rId11"/>
    <s:sheet name="Accounts Payable and Accrued Ex" sheetId="12" r:id="rId12"/>
    <s:sheet name="Notes Payable and Long-Term Deb" sheetId="13" r:id="rId13"/>
    <s:sheet name="Supplemental Cash Flow Informat" sheetId="14" r:id="rId14"/>
    <s:sheet name="Earnings per Share" sheetId="15" r:id="rId15"/>
    <s:sheet name="Share-Based Compensation" sheetId="16" r:id="rId16"/>
    <s:sheet name="Stockholders' Equity" sheetId="17" r:id="rId17"/>
    <s:sheet name="Income Taxes" sheetId="18" r:id="rId18"/>
    <s:sheet name="Business Segment Information" sheetId="19" r:id="rId19"/>
    <s:sheet name="Client Concentrations" sheetId="20" r:id="rId20"/>
    <s:sheet name="Commitments and Contingencies" sheetId="21" r:id="rId21"/>
    <s:sheet name="Accounts Receivable (Tables)" sheetId="22" r:id="rId22"/>
    <s:sheet name="Intangible Assets (Tables)" sheetId="23" r:id="rId23"/>
    <s:sheet name="Goodwill (Tables)" sheetId="24" r:id="rId24"/>
    <s:sheet name="Accounts Payable and Accrued 25" sheetId="25" r:id="rId25"/>
    <s:sheet name="Notes Payable and Long-Term D26" sheetId="26" r:id="rId26"/>
    <s:sheet name="Supplemental Cash Flow Inform27" sheetId="27" r:id="rId27"/>
    <s:sheet name="Stockholders' Equity (Tables)" sheetId="28" r:id="rId28"/>
    <s:sheet name="Income Taxes (Tables)" sheetId="29" r:id="rId29"/>
    <s:sheet name="Business Segment Information (T" sheetId="30" r:id="rId30"/>
    <s:sheet name="The Company and Liquidity (Deta" sheetId="31" r:id="rId31"/>
    <s:sheet name="Accounts Receivable - Componene" sheetId="32" r:id="rId32"/>
    <s:sheet name="Accounts Receivable - General (" sheetId="33" r:id="rId33"/>
    <s:sheet name="Intangible Assets - Acquired (D" sheetId="34" r:id="rId34"/>
    <s:sheet name="Intangible Assets - Amortizatio" sheetId="35" r:id="rId35"/>
    <s:sheet name="Goodwill (Details)" sheetId="36" r:id="rId36"/>
    <s:sheet name="Accounts Payable and Accrued 37" sheetId="37" r:id="rId37"/>
    <s:sheet name="Notes Payable and Long-Term D38" sheetId="38" r:id="rId38"/>
    <s:sheet name="Notes Payable and Long-Term D39" sheetId="39" r:id="rId39"/>
    <s:sheet name="Notes Payable and Long-Term D40" sheetId="40" r:id="rId40"/>
    <s:sheet name="Notes Payable and Long-Term D41" sheetId="41" r:id="rId41"/>
    <s:sheet name="Supplemental Cash Flow Inform42" sheetId="42" r:id="rId42"/>
    <s:sheet name="Earnings per Share (Details)" sheetId="43" r:id="rId43"/>
    <s:sheet name="Share-Based Compensation (Detai" sheetId="44" r:id="rId44"/>
    <s:sheet name="Stockholders' Equity (Details)" sheetId="45" r:id="rId45"/>
    <s:sheet name="Income Taxes (Details)" sheetId="46" r:id="rId46"/>
    <s:sheet name="Business Segment Information - " sheetId="47" r:id="rId47"/>
    <s:sheet name="Business Segment Information 48" sheetId="48" r:id="rId48"/>
    <s:sheet name="Business Segment Information 49" sheetId="49" r:id="rId49"/>
    <s:sheet name="Business Segment Information 50" sheetId="50" r:id="rId50"/>
    <s:sheet name="Business Segment Information 51" sheetId="51" r:id="rId51"/>
    <s:sheet name="Business Segment Information 52" sheetId="52" r:id="rId52"/>
    <s:sheet name="Client Concentrations (Details)" sheetId="53" r:id="rId53"/>
    <s:sheet name="Commitments and Contingencies (" sheetId="54" r:id="rId54"/>
  </s:sheets>
  <s:definedNames/>
  <s:calcPr calcId="124519" calcMode="auto" fullCalcOnLoad="1"/>
</s:workbook>
</file>

<file path=xl/sharedStrings.xml><?xml version="1.0" encoding="utf-8"?>
<sst xmlns="http://schemas.openxmlformats.org/spreadsheetml/2006/main" uniqueCount="573">
  <si>
    <t>Document and Entity Information - shares</t>
  </si>
  <si>
    <t>3 Months Ended</t>
  </si>
  <si>
    <t>Mar. 31, 2016</t>
  </si>
  <si>
    <t>Apr. 30, 2016</t>
  </si>
  <si>
    <t>Document and Entity Information</t>
  </si>
  <si>
    <t>Entity Registrant Name</t>
  </si>
  <si>
    <t>Hill International,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Dec. 31, 2015</t>
  </si>
  <si>
    <t>Assets</t>
  </si>
  <si>
    <t>Cash and cash equivalents</t>
  </si>
  <si>
    <t>Cash - restricted</t>
  </si>
  <si>
    <t>Accounts receivable, less allowance for doubtful accounts of $64,730 and $63,748</t>
  </si>
  <si>
    <t>Accounts receivable - affiliates</t>
  </si>
  <si>
    <t>Prepaid expenses and other current assets</t>
  </si>
  <si>
    <t>Income taxes receivable</t>
  </si>
  <si>
    <t>Total current assets</t>
  </si>
  <si>
    <t>Property and equipment, net</t>
  </si>
  <si>
    <t>Cash - restricted, net of current portion</t>
  </si>
  <si>
    <t>Retainage receivable</t>
  </si>
  <si>
    <t>Acquired intangibles, net</t>
  </si>
  <si>
    <t>Goodwill</t>
  </si>
  <si>
    <t>Investments</t>
  </si>
  <si>
    <t>Deferred income tax assets</t>
  </si>
  <si>
    <t>Other assets</t>
  </si>
  <si>
    <t>Total assets</t>
  </si>
  <si>
    <t>Liabilities and Stockholders' Equity</t>
  </si>
  <si>
    <t>Current maturities of notes payable and long-term debt</t>
  </si>
  <si>
    <t>Accounts payable and accrued expenses</t>
  </si>
  <si>
    <t>Income taxes payable</t>
  </si>
  <si>
    <t>Deferred revenue</t>
  </si>
  <si>
    <t>Other current liabilities</t>
  </si>
  <si>
    <t>Total current liabilities</t>
  </si>
  <si>
    <t>Notes payable and long-term debt, net of current maturities</t>
  </si>
  <si>
    <t>Retainage payable</t>
  </si>
  <si>
    <t>Deferred income taxes</t>
  </si>
  <si>
    <t>Other liabilities</t>
  </si>
  <si>
    <t>Total liabilities</t>
  </si>
  <si>
    <t>Commitments and contingencies</t>
  </si>
  <si>
    <t xml:space="preserve"> </t>
  </si>
  <si>
    <t>Stockholders' equity:</t>
  </si>
  <si>
    <t>Preferred stock, $0.0001 par value; 1,000 shares authorized, none issued</t>
  </si>
  <si>
    <t>Common stock, $0.0001 par value; 100,000 shares authorized, 58,675 shares and 58,335 shares issued at March 31, 2016 and December 31, 2015</t>
  </si>
  <si>
    <t>Additional paid-in capital</t>
  </si>
  <si>
    <t>Retained earnings</t>
  </si>
  <si>
    <t>Accumulated other comprehensive loss</t>
  </si>
  <si>
    <t>Shareholders' equity before treasury stocks and noncontrolling interest</t>
  </si>
  <si>
    <t>Less treasury stock of 6,959 shares and 6,743 shares at March 31, 2016 and December 31, 2015, at cost</t>
  </si>
  <si>
    <t>Hill International, Inc. share of equity</t>
  </si>
  <si>
    <t>Noncontrolling interests</t>
  </si>
  <si>
    <t>Total equity</t>
  </si>
  <si>
    <t>Total liabilities and stockholders' equity</t>
  </si>
  <si>
    <t>CONSOLIDATED BALANCE SHEETS (Parenthetical) - USD ($) shares in Thousands, $ in Thousands</t>
  </si>
  <si>
    <t>CONSOLIDATED BALANCE SHEETS</t>
  </si>
  <si>
    <t>Accounts receivable, 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EARNINGS - USD ($) shares in Thousands, $ in Thousands</t>
  </si>
  <si>
    <t>Mar. 31, 2015</t>
  </si>
  <si>
    <t>CONSOLIDATED STATEMENTS OF EARNINGS</t>
  </si>
  <si>
    <t>Consulting fee revenue</t>
  </si>
  <si>
    <t>Reimbursable expenses</t>
  </si>
  <si>
    <t>Total revenue</t>
  </si>
  <si>
    <t>Cost of services</t>
  </si>
  <si>
    <t>Total direct expenses</t>
  </si>
  <si>
    <t>Gross profit</t>
  </si>
  <si>
    <t>Selling, general and administrative expenses</t>
  </si>
  <si>
    <t>Share of (profit) loss of equity method affiliates</t>
  </si>
  <si>
    <t>Operating profit</t>
  </si>
  <si>
    <t>Interest and related financing fees, net</t>
  </si>
  <si>
    <t>Earnings before income taxes</t>
  </si>
  <si>
    <t>Income tax expense</t>
  </si>
  <si>
    <t>Net earnings</t>
  </si>
  <si>
    <t>Less: net earnings - noncontrolling interests</t>
  </si>
  <si>
    <t>Net earnings attributable to Hill International, Inc.</t>
  </si>
  <si>
    <t>Basic earnings per common share - Hill International, Inc.</t>
  </si>
  <si>
    <t>Basic weighted average common shares outstanding (in shares)</t>
  </si>
  <si>
    <t>Diluted earnings per common share - Hill International, Inc.</t>
  </si>
  <si>
    <t>Diluted weighted average common shares outstanding (in shares)</t>
  </si>
  <si>
    <t>CONSOLIDATED STATEMENTS OF COMPREHENSIVE EARNINGS (LOSS) - USD ($) $ in Thousands</t>
  </si>
  <si>
    <t>CONSOLIDATED STATEMENTS OF COMPREHENSIVE EARNINGS (LOSS)</t>
  </si>
  <si>
    <t>Foreign currency translation adjustment, net of tax</t>
  </si>
  <si>
    <t>Other, net</t>
  </si>
  <si>
    <t>Comprehensive earnings (loss)</t>
  </si>
  <si>
    <t>Comprehensive loss attributable to noncontrolling interests</t>
  </si>
  <si>
    <t>Comprehensive earnings (loss) attributable to Hill International, Inc.</t>
  </si>
  <si>
    <t>CONSOLIDATED STATEMENTS OF CASH FLOWS - USD ($) $ in Thousands</t>
  </si>
  <si>
    <t>Cash flows from operating activities:</t>
  </si>
  <si>
    <t>Adjustments to reconcile net earnings to net cash used in operating activities:</t>
  </si>
  <si>
    <t>Depreciation and amortization</t>
  </si>
  <si>
    <t>Provision for bad debts</t>
  </si>
  <si>
    <t>Amortization of deferred loan fees</t>
  </si>
  <si>
    <t>Deferred income tax expense</t>
  </si>
  <si>
    <t>Stock based compensation</t>
  </si>
  <si>
    <t>Changes in operating assets and liabilities, net:</t>
  </si>
  <si>
    <t>Restricted cash</t>
  </si>
  <si>
    <t>Accounts receivable</t>
  </si>
  <si>
    <t>Accounts receivable - affiliate</t>
  </si>
  <si>
    <t>Net cash used in operating activities</t>
  </si>
  <si>
    <t>Cash flows from investing activities:</t>
  </si>
  <si>
    <t>Payments for purchase of property and equipment</t>
  </si>
  <si>
    <t>Net cash used in investing activities</t>
  </si>
  <si>
    <t>Cash flows from financing activities:</t>
  </si>
  <si>
    <t>Payments on term loans</t>
  </si>
  <si>
    <t>Net borrowings on revolving loans</t>
  </si>
  <si>
    <t>Dividends paid to noncontrolling interest</t>
  </si>
  <si>
    <t>Proceeds from stock issued under employee stock purchase plan</t>
  </si>
  <si>
    <t>Proceeds from exercise of stock options</t>
  </si>
  <si>
    <t>Net cash provided by financing activities</t>
  </si>
  <si>
    <t>Effect of exchange rate changes on cash</t>
  </si>
  <si>
    <t>Net decrease in cash and cash equivalents</t>
  </si>
  <si>
    <t>Cash and cash equivalents - beginning of period</t>
  </si>
  <si>
    <t>Cash and cash equivalents - end of period</t>
  </si>
  <si>
    <t>The Company and Liquidity</t>
  </si>
  <si>
    <t>Note 1 — The Company and Liquidity
Hill International, Inc. (“Hill” or the “Company”) is a professional services firm that provides program management, project management, construction management, construction claims and other consulting services primarily to the buildings, transportation, environmental, energy and industrial markets worldwide. Hill’s clients include the U.S. federal government, U.S. state and local governments, foreign governments and the private sector. The Company is organized into two key operating divisions: the Project Management Group and the Construction Claims Group.
Since 2011, the amount of CFR attributable to operations in the Middle East and Africa has grown from approximately 32% in 2011 to approximately 53% of total consolidated CFR in 2016. There has been significant political upheaval and civil unrest in this region, most notably in Libya where we had substantial operations prior to the civil unrest. In 2012, due to the overthrow of the Libyan government and subsequent civil war, the Company reserved a $59,937,000 receivable from the Libyan Organization for Development of Administrative Centres (“ODAC”). In 2013 and 2014, the Company received payments totaling approximately $9,511,000, but this shortfall of cash flows from ODAC has put a considerable strain on its liquidity. As a result, it has had to rely heavily on debt and equity transactions to fund its operations. See Note 3 for a further discussion of issues related to our liquidity.</t>
  </si>
  <si>
    <t>Basis of Presentation</t>
  </si>
  <si>
    <t>Note 2 — Basis of Presentation
Basis of Presentation
The accompanying unaudited interim consolidated financial statements were prepared in accordance with the rules and regulations of the Securities and Exchange Commission pertaining to reports on Form 10-Q and should be read in conjunction with the consolidated financial statements and accompanying notes included in the Company’s Annual Report on Form 10-K for the year ended December 31, 2015. Accordingly, they do not include all of the information and footnotes required by accounting principles generally accepted in the United States (“GAAP”) for complete financial statements. In the opinion of management, these statements include all adjustments (consisting only of normal, recurring adjustments) necessary for a fair presentation of the consolidated financial statements. The consolidated financial statements include the accounts of Hill and its wholly- and majority-owned subsidiaries. All intercompany balance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interim operating results are not necessarily indicative of the results for a full year.</t>
  </si>
  <si>
    <t>Accounts Receivable</t>
  </si>
  <si>
    <t>Accounts Receivable.</t>
  </si>
  <si>
    <t>Note 3 — Accounts Receivable
The components of accounts receivable are as follows (in thousands):
March 31, 2016
December 31, 2015
Billed
$
$
Retainage, current portion
Unbilled
Allowance for doubtful accounts
)
)
Total
$
$
The Company has open but inactive contracts with the Libyan Organization for the Development and Administrative Centres (“ODAC”). Due to the civil unrest which commenced in Libya in February 2011, the Company suspended its operations in and demobilized substantially all of its personnel from Libya. At March 31, 2016, the Libya Receivable was approximately $48,587,000 which continues to be fully reserved. It is management’s intention to continue to pursue collection of monies owed to the Company by ODAC and, if subsequent payments are received, the Company will reflect such receipts, net of any third party obligations related to the collections, as reductions of SG&amp;A expenses.
During 2015, the Company experienced a slowing of collections from its clients in the Middle East, primarily Oman. In 2012, the Company commenced operations on the Muscat International Airport (the “Oman Airport”) project with the Ministry of Transportation and Communications (the “MOTC”) in Oman. Throughout the original term of the contract, the Company was paid timely and regularly in accordance with the terms of the contract. The original contract term was to expire in November 2014. In October 2014, the Company applied for a twelve-month extension of time amendment (the “first extension”) which was subsequently approved in March 2016. The Company continued to work on the Oman Airport project. During the early part of the first extension, MOTC paid the Company on account for work performed. The Company began to experience delays in payment during the second quarter of 2015 when MOTC commenced its formal review and certification of the Company’s invoices. In October 2015, the MOTC paid the Company for work performed in April and May 2015. In December 2015, the Company began discussions with the MOTC on a second extension of time amendment, which was approved in March 2016, and has since commenced additional work, which management expects to last approximately 18 months. Beginning in March 2016, the MOTC resumed payments, and the Company received approximately $15,000,000. At March 31, 2016, accounts receivable from Oman totaled $37,389,000. In April 2016, the Company received approximately $1,810,000 against the accounts receivable. Management expects to collect the remaining past-due accounts receivable in the third quarter of 2016.
Any additional delays in payments from MOTC or other foreign governments may have a negative impact on the Company’s liquidity, financial covenants, financial position and results of operations.</t>
  </si>
  <si>
    <t>Intangible Assets</t>
  </si>
  <si>
    <t>Note 4 — Intangible Assets
The following table summarizes the Company’s acquired intangible assets (in thousands):
March 31, 2016
December 31, 2015
Gross
Gross
Carrying
Accumulated
Carrying
Accumulated
Amount
Amortization
Amount
Amortization
Client relationships
$
$
$
$
Acquired contract rights
Trade names
Total
$
$
$
$
Intangible assets, net
$
$
Amortization expense related to intangible assets was as follows (in thousands):
Three Months Ended March 31,
2016
2015
$
$
The following table presents the estimated amortization expense based on our present intangible assets for the next five years (in thousands):
Estimated
Amortization
Year ending December 31,
Expense
2016 (remaining 9 months)
$</t>
  </si>
  <si>
    <t>Note 5 — Goodwill
The following table summarizes the changes in the Company’s carrying value of goodwill during 2016 (in thousands):
Project
Construction
Management
Claims
Total
Balance, December 31, 2015
$
$
$
Additions
—
—
—
Translation adjustments
)
Balance, March 31, 2016
$
$
$</t>
  </si>
  <si>
    <t>Accounts Payable and Accrued Expenses</t>
  </si>
  <si>
    <t>Note 6 — Accounts Payable and Accrued Expenses
Below are the components of accounts payable and accrued expenses (in thousands):
March 31, 2016
December 31, 2015
Accounts payable
$
$
Accrued payroll and related expenses
Accrued subcontractor fees
Accrued agency fees
Accrued legal and professional fees
Other accrued expenses
$
$</t>
  </si>
  <si>
    <t>Notes Payable and Long-Term Debt</t>
  </si>
  <si>
    <t>Note 7 — Notes Payable and Long-Term Debt
Outstanding debt obligations are as follows (in thousands):
March 31, 2016
December 31, 2015
2014 Term Loan Facility
$
$
2014 Domestic Revolving Credit Facility
2014 International Revolving Credit Facility
Borrowings under revolving credit facilities with a consortium of banks in Spain
Borrowings from Philadelphia Industrial Development Corporation
Other notes payable
Less current maturities
Notes payable and long-term debt, net of current maturities
$
$
The Company and its subsidiary Hill International N.V. (the “Subsidiary”) are parties to a credit agreement with Société Générale (the “Agent”), TD Bank, N.A. and HSBC Bank USA, N.A. (collectively, the “U.S. Lenders”) consisting of a term loan facility of $120,000,000 (the “Term Loan Facility”) and a $30,000,000 U.S. dollar-denominated facility available to the Company (the “U.S. Revolver,” together with the Term Loan Facility, the “U.S. Credit Facilities”) and a credit agreement with the Agent (the “International Lender”) providing a €11,765,000 ($15,000,000 at closing and $13,334,000 at March 31, 2016) credit facility which is available to the Subsidiary (the “International Revolver” and together with the U.S. Revolver, the “Revolving Credit Facilities” and, together with the U.S. Credit Facilities, the “Secured Credit Facilities”). The U.S. Revolver and the International Revolver include sub-limits for letters of credit amounting to $25,000,000 and $10,000,000, respectively.
The Secured Credit Facilities contain customary default provisions, representations and warranties, and affirmative and negative covenants, and require the Company to comply with certain financial and reporting covenants. The financial covenants consist of a Maximum Consolidated Net Leverage Ratio and an Excess Account Concentration requirement. The Consolidated Net Leverage Ratio is the ratio of (a) consolidated total debt (minus cash of up to $10,000,000 held in the aggregate) to consolidated earnings before interest, taxes, depreciation, amortization and share-based compensation for the trailing twelve months. The Excess Account Concentration covenant permits the U. S. Lenders and the International Lender to increase the interest rates by 2.0% if, as of the last day of any fiscal quarter, either (a) the total of accounts receivable from all clients within any country not listed as a Permitted Country as defined in the Secured Credit Facilities (other than the United Arab Emirates) that are more than 120 days old (relative to the invoice date) constitute more than 10% of the total outstanding accounts receivable or (b) accounts receivable from any individual client located in the United Arab Emirates that are more than 120 days old (relative to the invoice date) constitute more than 14% of the total outstanding accounts receivable; provided that, in each case, the accounts receivable due from clients located in Libya that exist as of the Closing Date shall be excluded for all purposes of this covenant. The interest rate will be reset as soon as the accounts receivable over 120 days decline below the 10% or 14% levels. At March 31, 2016, no client’s accounts receivable exceeded the proscribed limits.
The following compares the Maximum Consolidated Net Leverage Ratio to the actual consolidated net leverage ratio:
Period Ended
Not to exceed
Actual
March 31, 2016
3.00 to 1.00
2.65
The U.S. Credit Facilities are guaranteed by certain U.S. subsidiaries of the Company, and the International Revolver is guaranteed by the Company and certain of the Company’s U.S. and non-U.S. subsidiaries.
Term Loan Facility
The interest rate on the Term Loan Facility will be, at the Company’s option, either:
·
the London Inter-Bank Offered Rate (“LIBOR”) for the relevant interest period plus 6.75% per annum, provided that such LIBOR shall not be lower than 1.00% per annum; or
·
the Base Rate (as described below) plus 5.75% per annum.
The “Base Rate” is a per annum rate equal to the highest of (A) the prime rate, (B) the federal funds effective rate plus 0.50%, or (C) the LIBOR for an interest period of one month plus 1.0% per annum. Upon a default, the applicable rate of interest under the Secured Credit Facilities may increase by 2.0%. The LIBOR on the Term Loan Facilities (including when determining the Base Rate) shall in no event be less than 1.0% per annum.
At both March 31, 2016 and 2015, the interest rate on the Term Loan was 7.75%.
The Company has the right to prepay the Term Loan Facility in full or in part at any time without premium or penalty; provided, however that upon the occurrence of prepayments relating to certain repricing transactions within the first year following closing, a 1.0% prepayment premium will be payable. The Company is required to make mandatory prepayments of the Term Loan Facility, without premium or penalty, (i) with net proceeds of any issuance or incurrence of indebtedness (other than that permitted under the Term Loan Facility) by the Company after the closing, (ii) with net proceeds from certain asset sales outside the ordinary course of business, and (iii) with 50% of the excess cash flow (as defined in the agreement) for each fiscal year of the Borrowers commencing with the first full fiscal year ending after closing (which percentage would be reduced to 25% if the Consolidated Net Leverage Ratio is equal to or less than 2.25 to 1.00 or reduced to 0% if the Consolidated Net Leverage Ratio is equal to or less than 1.50 to 1.00).
The Term Loan Facility is generally secured by a first-priority security interest in substantially all assets of the Company and certain of the Company’s U.S. subsidiaries other than accounts receivable, cash proceeds thereof and certain bank accounts, as to which the Term Loan Facility is secured by a second-priority security interest.
The Term Loan Facility has a term of six years, requires repayment of 0.25% of the original principal amount on a quarterly basis through September 30, 2020, the maturity date. Any amounts repaid on the Term Loan Facility will not be available to be re-borrowed.
The Company incurred fees and expenses related to the Term Loan Facility aggregating $7,066,000 which have been deferred. The deferred fees are being amortized on a straight-line basis, which approximates the effective interest method, to interest and related financing fees, net over a six-year period which ends on September 30, 2020. Unamortized balances of $5,299,000 and $5,594,000 are included as an offset against the Term Loan balances in the consolidated balance sheets at March 31, 2016 and December 31, 2015, respectively.
Revolving Credit Facilities
The interest rate on borrowings under the U.S. Revolver will be, at the Company’s option from time to time, either the LIBOR for the relevant interest period plus 3.75% per annum or the Base Rate plus 2.75% per annum. At March 31, 2016 and 2015, the interest rates were 6.25% and 6.00%, respectively.
The interest rate on borrowings under the International Revolver will be the European Inter-Bank Offered Rate, or “EURIBOR,” for the relevant interest period (or at a substitute rate to be determined to the extent EURIBOR is not available) plus 4.00% per annum. At March 31, 2016 and 2015, the interest rates were 4.00% and 4.00%, respectively.
The Company will pay a commitment fee calculated at 0.50% annually on the average daily unused portion of the U.S. Revolver, and the Subsidiary will pay a commitment fee calculated at 0.75% annually on the average daily unused portion of the International Revolver.
The ability to borrow under each of the U.S. Revolver and the International Revolver is subject to a “borrowing base,” calculated using a formula based upon approximately 85% of receivables that meet or satisfy certain criteria (“Eligible Receivables”) and that are subject to a perfected security interest held by either the U.S. Lenders or the International Lender, plus, in the case of the International Revolver only, 10% of Eligible Receivables that are not subject to a perfected security interest held by the International Lender, subject to certain exceptions and restrictions.
The Company or the Subsidiary, as applicable, will be required to make mandatory prepayments under their respective Revolving Credit Facilities to the extent that the aggregate outstanding amount thereunder exceeds the then-applicable borrowing base, which payments will be made without penalty or premium. At March 31, 2016, the domestic borrowing base was $30,000,000 and the international borrowing base was €11,765,000 (approximately $13,334,000 at March 31, 2016).
Generally, the obligations of the Company under the U.S. Revolver are secured by a first-priority security interest in the above-referenced accounts receivable, cash proceeds and bank accounts of the Company and certain of the Company’s U.S. subsidiaries, and a second-priority security interest in substantially all other assets of the Company and such subsidiaries. The obligations of the Subsidiary under the International Revolver would generally be secured by a first-priority security interest in substantially all accounts receivable, cash proceeds thereof and certain bank accounts of the Subsidiary and certain of the Company’s non-U.S. subsidiaries, and a second-priority security interest in substantially all other assets of the Company and certain of the Company’s U.S. and non-U.S. subsidiaries.
The Revolving Credit Facilities have a term of five years and require payment of interest only during the term. Under the Revolving Credit Facilities, outstanding loans may be repaid in whole or in part at any time, without premium or penalty, subject to certain customary limitations, and will be available to be re-borrowed from time to time through expiration on September 30, 2019.
The Company incurred fees and expenses related to the Revolving Credit Facilities aggregating $3,000,000 which has been deferred. The deferred fees are being amortized on a straight-line basis, which approximates the effective interest method, to interest expense and related financing fees, net over a five-year period which ends on September 30, 2019. Unamortized balances of $2,100,000 and $2,250,000 are included in other assets in the consolidated balance sheet at March 31, 2016 and December 31, 2015, respectively.
At March 31, 2016 the Company had $8,103,000 of outstanding letters of credit and $4,397,000 of available borrowing capacity under the U.S. Revolver.
At March 31, 2016, the Company had $1,052,000 of outstanding letters of credit and $4,131,000 of available borrowing capacity under the International Revolver and its other foreign credit agreements (See “Other Debt Arrangements” below for more information).
Other Debt Arrangements
In connection with the move of its corporate headquarters to Philadelphia, Pennsylvania, The Company received a loan from the Philadelphia Industrial Corporation in the amount of $750,000 which bears interest at 2.75%, is repayable in 144 equal monthly installments of $6,121 and matures on May 1, 2027. At March 31, 2016, total borrowings outstanding were $697,000.
The Company’s subsidiary, Hill International (Spain) S.A. (“Hill Spain”), maintains a revolving credit facility with six banks (the “Financing Entities”) in Spain which initially provided for total borrowings of up to €5,640,000 with interest at 6.50% on outstanding borrowings. Total availability under this facility was reduced to 50.0% at December 31, 2015. At March 31, 2016, the total facility was approximately €2,670,000 (approximately $3,026,000) and borrowings outstanding were €2,657,000 (approximately $3,012,000). The amount being financed (“Credit Contracts”) by each Financing Entity varies from €189,000 (approximately $214,000) and €769,000 (approximately $872,000). To guarantee Hill Spain’s obligations resulting from the Credit Contracts, Hill Spain provided a guarantee in favor of each one of the Financing Entities and, additionally, and solely in the case of unremedied failure to make payment, and at the request of each of the Financing Entities, shall grant a first ranking pledge over a given percentage of corporate shares of Hill International Brasil Participacoes Ltda. for the principal, interest, fees, expenses or any other amount owed by virtue of the Credit Contracts, coinciding with the percentage of credit of each Financing entity with respect to the total outstanding borrowings under this facility. The facility expires on December 17, 2016.
Hill Spain maintains an Instituto de Credito Oficial (“ICO”) loan with Bankia Bank in Spain for €90,000 (approximately $102,000) at March 31, 2016. The availability is reduced €15,000 on a quarterly basis. At March 31, 2016, total borrowings outstanding were €90,000 (approximately $102,000). The interest rate at March 31, 2016 was 6.50%. The ICO loan expires on August 10, 2017.
The Company maintains a credit facility with the National Bank of Abu Dhabi which provides for total borrowings of up to AED 11,500,000 (approximately $3,131,000 at March 31, 2016) collateralized by certain overseas receivables. The interest rate is the one-month Emirates InterBank Offer Rate plus 3.00% (or 4.41% at March 31, 2016) but no less than 5.50%. This facility was modified in June 2015 to increase availability under Letters of Guarantee to allow for up to AED 200,000,000 (approximately $54,451,000 at March 31, 2016) of which AED 81,374,000 (approximately $22,155,000) was outstanding at March 31, 2016. The credit facility is subject to periodic review by the bank with the next review scheduled for May 7, 2016. The Company fully expects that this facility will be renewed by the bank.
Engineering S.A. maintains four unsecured revolving credit facilities with two banks in Brazil aggregating 2,380,000 Brazilian Reais (approximately $661,000 at March 31, 2016), with a weighted average interest rate of 4.96% per month at March 31, 2016. There were no borrowings outstanding on any of these facilities which are renewed automatically every three months.
The Company also maintains relationships with other foreign banks for the issuance of letters of credit, letters of guarantee and performance bonds in a variety of foreign currencies. At March 31, 2016, the maximum U.S. dollar equivalent of the commitments was $89,498,000 of which $37,775,000 is outstanding.</t>
  </si>
  <si>
    <t>Supplemental Cash Flow Information</t>
  </si>
  <si>
    <t>Note 8 — Supplemental Cash Flow Information
The following table provides additional cash flow information (in thousands):
Three Months Ended March 31,
2016
2015
Interest and related financing fees paid
$
$
Income taxes paid
$
$</t>
  </si>
  <si>
    <t>Earnings per Share</t>
  </si>
  <si>
    <t>Note 9 — Earnings per Share
Basic earnings per common share have been computed using the weighted-average number of shares of common stock outstanding during the period. Diluted earnings per common share incorporates the incremental shares issuable upon the assumed exercise of stock options using the treasury stock method, if dilutive. Dilutive stock options increased average common shares outstanding by approximately 91,000 shares and 264,000 shares for the three-month periods ended March 31, 2016 and 2015. Options to purchase 2,590,000 shares and 6,524,000 shares were excluded from the calculation of diluted earnings per share for the three-month periods ended March 31, 2016 and 2015, respectively, because they were antidilutive.</t>
  </si>
  <si>
    <t>Share-Based Compensation</t>
  </si>
  <si>
    <t>Note 10 — Share-Based Compensation
At March 31, 2016, the Company had 6,336,648 options outstanding with a weighted average exercise price of $4.11. During the three months ended March 31, 2016, the Company granted 25,101 options which vest over a five-year period. The options have a weighted average exercise price of $3.21 and a weighted-average contractual life of 6.2 years. The aggregate fair value of the options was $34,900 calculated using the Black-Scholes valuation model. The weighted average assumptions used to calculate fair value were: expected life—4.2 years; volatility—53.14% and risk-free interest rate—1.26%. During the three months ended March 31, 2016, options for 987,366 shares with a weighted average exercise price of $6.99 lapsed.
During the three months ended March 31, 2016, employees purchased 3,804 common shares for an aggregate purchase price of approximately $10,000 pursuant to the Company’s 2008 Employee Stock Purchase Plan.
The Company recognized share-based compensation expense in selling, general and administrative expenses in the consolidated statement of operations totaling $658,000 and $761,000 for the three months ended March 31, 2016 and 2015, respectively.</t>
  </si>
  <si>
    <t>Stockholders' Equity</t>
  </si>
  <si>
    <t>Note 11 — Stockholders’ Equity
The following table summarizes the changes in stockholders’ equity during the three months ended March 31, 2016 (in thousands):
Hill International, Inc.
Noncontrolling
Total
Stockholders
Interest
Stockholders’ equity, December 31, 2015
$
$
$
Net earnings
Other comprehensive earnings (loss)
)
Comprehensive earnings (loss)
)
Additional paid in capital
—
Acquisition of treasury stock
)
)
—
Stockholders’ equity, March 31, 2016
$
$
$
During March 2016, certain officers exercised an aggregate of 297,489 options with an exercise price of $2.45 through the Company on a cashless basis. The Company withheld 215,158 shares as payment for the options and placed those shares in treasury. The officers received a total of 112,331 shares from this transaction.</t>
  </si>
  <si>
    <t>Income Taxes</t>
  </si>
  <si>
    <t>Note 12 — Income Taxes
The effective tax rates for the three months ended March 31, 2016 and 2015 were 31.9% and 58.3%, respectively. The Company’s effective tax rate represents the Company’s effective tax rate for the year based on projected income and mix of income among the various foreign tax jurisdictions, adjusted for discrete transactions occurring during the period. In addition, for the three months ended March 31, 2015, the Company recognized an income tax expense resulting from adjustments to agree the prior year’s book amounts to the actual amounts per the tax returns totaling $85,000. The Company’s effective tax rate in both years is higher than it otherwise would be primarily as a result of not recording an income benefit related to the U.S. net operating loss.
The components of (loss) earnings before income taxes and the related income tax expense by the United States and foreign jurisdictions were as follows (in thousands):
Three Months Ended March 31, 2016
Three Months Ended March 31, 2015
U.S.
Foreign
Total
U.S.
Foreign
Total
(Loss) earnings before income taxes
$
)
$
$
$
)
$
$
Income tax expense, net
$
—
$
$
$
—
$
$
The reserve for uncertain tax positions amounted to $939,000 and $996,000 at March 31, 2016 and December 31, 2015, respectively, and is included in “Other liabilities” in the consolidated balance sheet at those dates.
The Company’s policy is to record income tax related interest and penalties in income tax expense. At both March 31, 2016 and December 31, 2015, potential interest and penalties related to uncertain tax positions amounting to $500,000 was included in the balance abov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Management evaluates the need for valuation allowances on the deferred tax assets according to the provisions of ASC740, Income Taxes. They consider both positive and negative evidence. In making this determination, management assesses all of the evidence available at the time including recent earnings, internally-prepared income projections, and historical financial performance.</t>
  </si>
  <si>
    <t>Business Segment Information</t>
  </si>
  <si>
    <t>Note 13 — Business Segment Information
The Company’s business segments reflect how executive management makes resource decisions and assesses its performance. The Company bases these decisions on the type of services provided (Project Management and Construction Claims) and secondarily by their geography (U.S./Canada, Latin America, Europe, the Middle East, Africa and Asia/Pacific).
The Project Management business segment provides extensive construction and project management services to construction owners worldwide. Such services include program management, project management, construction management, project management oversight, troubled project turnaround, staff augmentation, project labor agreement consulting, commissioning, estimating and cost management, labor compliance and facilities management services.
The Construction Claims business segment provides such services as claims consulting, management consulting, litigation support, expert witness testimony, cost/damages assessment, delay/disruption analysis, adjudication, lender advisory, risk management, forensic accounting, fraud investigation, Project Neutral and international arbitration services to clients worldwide.
The Company evaluates the performance of its segments primarily on operating profit before corporate overhead allocations and income taxes.
Selected information by business segment and geographical area is summarized below (in thousands):
Consulting Fee Revenue (“CFR”)
Three Months Ended March 31,
2016
2015
Project Management
$
%
$
%
Construction Claims
Total
$
%
$
%
Total Revenue
Three Months Ended March 31,
2016
2015
Project Management
$
%
$
%
Construction Claims
Total
$
%
$
%
Operating Profit
Three Months Ended March 31,
2016
2015
Project Management
$
$
Share of profit (loss) of equity method affiliate
)
Total Project Management
Construction Claims
Corporate
)
)
Total
$
$
Depreciation and Amortization Expense
Three Months Ended March 31,
2016
2015
Project Management
$
$
Construction Claims
Subtotal segments
Corporate
Total
$
$
Consulting Fee Revenue by Geographic Region
Three Months Ended March 31,
2016
2015
U.S./Canada
$
%
$
%
Latin America
Europe
Middle East
Africa
Asia/Pacific
Total
$
%
$
%
U.S.
$
%
$
%
Non-U.S.
Total
$
%
$
%
For the quarter ended March 31, 2016, consulting fee revenue for the United Arab Emirates amounted to $33,109,000 representing 21.0% of the total. No other country except for the United States accounted for over 10% of consolidated consulting fee revenue.
For the quarter ended March 31, 2015, consulting fee revenue for the United Arab Emirates amounted to $25,288,000 representing 16.7% of the total and Saudi Arabia consulting fee revenue amounted to $15,748,000 representing 10.4% of the total. No other country except for the United States accounted for over 10% of consolidated consulting fee revenue.
Total Revenue by Geographic Region
Three Months Ended March 31,
2016
2015
U.S./Canada
$
%
$
%
Latin America
Europe
Middle East
Africa
Asia/Pacific
Total
$
%
$
%
U.S.
$
%
$
%
Non-U.S.
Total
$
%
$
%
For the quarter ended March 31, 2016, total revenue for the United Arab Emirates amounted to $34,769,000 representing 19.7% of the total. No other country except for the United States accounted for over 10% of consolidated total revenue.
For the quarter ended March 31, 2015, total revenue for the United Arab Emirates amounted to $25,527,000 representing 15.0% of the total. No other country except for the United States accounted for over 10% of consolidated total revenue.
Consulting Fee Revenue By Client Type
Three Months Ended March 31,
2016
2015
U.S. federal government
$
%
$
%
U.S. state, regional and local governments
Foreign governments
Private sector
Total
$
%
$
%
Total Revenue By Client Type
Three Months Ended March 31,
2016
2015
U.S. federal government
$
%
$
%
U.S. state, regional and local governments
Foreign governments
Private sector
Total
$
%
$
%
Property, Plant and Equipment, Net, by Geographic Location
March 31, 2016
December 31, 2015
U.S./Canada
$
$
Latin America
Europe
Middle East
Africa
Asia/Pacific
Total
$
$
U.S.
$
$
Non-U.S.
Total
$
$</t>
  </si>
  <si>
    <t>Client Concentrations</t>
  </si>
  <si>
    <t>Note 14 — Client Concentrations
The Company had no clients that accounted for 10% or more of total revenue or consulting fee revenue during the three months ended March 31, 2016 and 2015.
The Company has numerous contracts with U.S. federal government agencies that collectively accounted for 1.7% and 1.8% of total revenue during the three months ended March 31, 2016 and 2015, respectively.</t>
  </si>
  <si>
    <t>Commitments and Contingencies</t>
  </si>
  <si>
    <t>Note 15 — Commitments and Contingencies
General Litigation
From time to time, the Company is a defendant or plaintiff in various legal actions which arise in the normal course of business. As such the Company is required to assess the likelihood of any adverse outcomes to these matters as well as potential ranges of probable losses. A determination of the amount of the provision required for these commitments and contingencies, if any, which would be charged to earnings, is made after careful analysis of each matter. The provision may change in the future due to new developments or changes in circumstances. Changes in the provision could increase or decrease the Company’s earnings in the period the changes are made. It is the opinion of management, after consultation with legal counsel, that the ultimate resolution of these matters will not have a material adverse effect on the Company’s financial condition, results of operations or cash flows.
Acquisition-Related Contingencies
As of March 31, 2016 our subsidiary, Hill International (Spain), S.A. (“Hill Spain”), owned an indirect 91% interest in Engineering S.A. (“ESA”), a firm located in Brazil. ESA’s shareholders entered into an agreement whereby the minority shareholders have a right to compel (“ESA Put Option”) Hill Spain to purchase any or all of their shares during the period from February 28, 2014 to February 28, 2021. Hill Spain also has the right to compel (“ESA Call Option”) the minority shareholders to sell any or all of their shares during the same time period. The purchase price for such shares shall be seven times the earnings before interest and taxes for ESA’s most recently ended fiscal year, net of any financial debt plus excess cash multiplied by a percentage which the shares to be purchased bear to the total number of shares outstanding at the time of purchase, but in the event the ESA Call Option is exercised by Hill Spain, the purchase price shall be increased by five percent. The ESA Put Option and the ESA Call Option must be made within three months after the audited financial statements of ESA have been completed; no such action has been taken as of May 6, 2016.
On October 31, 2014, our subsidiary Hill International (UK) Ltd. acquired all of the outstanding common stock of Angus Octan Scotland Ltd., which included its subsidiary companies Cadogan Consultants Ltd., Cadogan Consult Ltd. and Cadogan International Ltd. (collectively, “Cadogans”). The sellers of Cadogans are entitled to an earn-out based upon the average earnings before interest, taxes, depreciation and amortization for the two-year period ending on October 31, 2016 (which amount shall not be less than £0 or more than £200,000). The Company accrued the potential additional consideration of £200,000 ($287,000) which is included in other current liabilities in the consolidated balance sheet at March 31, 2016.
Two of the selling shareholders of Cadogans may receive an earn-out in annual installments of up to £100,000 ($144,000 at March 31, 2016), which will be charged to earnings, provided that Cadogans’ EBITDA for each of the years ending October 31, 2016, 2017, 2018 and 2019 is greater than £396,000 ($569,000).
In connection with the acquisition of IMS Proje Yonetimi ve Danismanlik A.S. on April 15, 2015, the Company has accrued approximately TRY 6,100,000 ($2,151,000) for a Holdback Purchase Price of TRY 4,400,000 (approximately $1,552,000) of which 1,410,000 TRY ($503,000) was paid in April 2016 and the balance is expected to be paid in June; and a potential Additional Purchase Price of (i) TRY 1,700,000 (approximately $600,000) if earnings before interest, income taxes, depreciation and amortization for the twelve month period subsequent to the closing date (“EBITDA”) exceeds TRY 3,500,000 (approximately $1,234,000) or (ii) TRY 1,500,000 ($529,000) if EBITDA is less than TRY 3,500,000 but not less than TRY 3,200,000 ($1,129,000). The Company accrued the Holdback Purchase Price and the potential Additional Purchase Price of TRY 6,100,000 ($2,151,000) which is included in other current liabilities in the consolidated balance sheet at March 31, 2016.</t>
  </si>
  <si>
    <t>Accounts Receivable (Tables)</t>
  </si>
  <si>
    <t>Components of accounts receivable</t>
  </si>
  <si>
    <t>The components of accounts receivable are as follows (in thousands):
March 31, 2016
December 31, 2015
Billed
$
$
Retainage, current portion
Unbilled
Allowance for doubtful accounts
)
)
Total
$
$</t>
  </si>
  <si>
    <t>Intangible Assets (Tables)</t>
  </si>
  <si>
    <t>Summary of acquired intangible assets</t>
  </si>
  <si>
    <t>The following table summarizes the Company’s acquired intangible assets (in thousands):
March 31, 2016
December 31, 2015
Gross
Gross
Carrying
Accumulated
Carrying
Accumulated
Amount
Amortization
Amount
Amortization
Client relationships
$
$
$
$
Acquired contract rights
Trade names
Total
$
$
$
$
Intangible assets, net
$
$</t>
  </si>
  <si>
    <t>Summary of amortization expense related to intangible assets</t>
  </si>
  <si>
    <t>Amortization expense related to intangible assets was as follows (in thousands):
Three Months Ended March 31,
2016
2015
$
$</t>
  </si>
  <si>
    <t>Estimated amortization expense of intangible assets for the next five years</t>
  </si>
  <si>
    <t>The following table presents the estimated amortization expense based on our present intangible assets for the next five years (in thousands):
Estimated
Amortization
Year ending December 31,
Expense
2016 (remaining 9 months)
$</t>
  </si>
  <si>
    <t>Goodwill (Tables)</t>
  </si>
  <si>
    <t>Summary of changes in the company's carrying value of goodwill</t>
  </si>
  <si>
    <t>The following table summarizes the changes in the Company’s carrying value of goodwill during 2016 (in thousands):
Project
Construction
Management
Claims
Total
Balance, December 31, 2015
$
$
$
Additions
—
—
—
Translation adjustments
)
Balance, March 31, 2016
$
$
$</t>
  </si>
  <si>
    <t>Accounts Payable and Accrued Expenses (Tables)</t>
  </si>
  <si>
    <t>Components of accounts payable and accrued expenses</t>
  </si>
  <si>
    <t>Below are the components of accounts payable and accrued expenses (in thousands):
March 31, 2016
December 31, 2015
Accounts payable
$
$
Accrued payroll and related expenses
Accrued subcontractor fees
Accrued agency fees
Accrued legal and professional fees
Other accrued expenses
$
$</t>
  </si>
  <si>
    <t>Notes Payable and Long-Term Debt (Tables)</t>
  </si>
  <si>
    <t>Summary of outstanding debt obligations</t>
  </si>
  <si>
    <t>Outstanding debt obligations are as follows (in thousands):
March 31, 2016
December 31, 2015
2014 Term Loan Facility
$
$
2014 Domestic Revolving Credit Facility
2014 International Revolving Credit Facility
Borrowings under revolving credit facilities with a consortium of banks in Spain
Borrowings from Philadelphia Industrial Development Corporation
Other notes payable
Less current maturities
Notes payable and long-term debt, net of current maturities
$
$</t>
  </si>
  <si>
    <t>Schedule of requirements for the Maximum Consolidated Net Leverage Ratio And Actual Ratio</t>
  </si>
  <si>
    <t>Period Ended
Not to exceed
Actual
March 31, 2016
3.00 to 1.00
2.65</t>
  </si>
  <si>
    <t>Supplemental Cash Flow Information (Tables)</t>
  </si>
  <si>
    <t>Schedule of additional cash flow information</t>
  </si>
  <si>
    <t>The following table provides additional cash flow information (in thousands):
Three Months Ended March 31,
2016
2015
Interest and related financing fees paid
$
$
Income taxes paid
$
$</t>
  </si>
  <si>
    <t>Stockholders' Equity (Tables)</t>
  </si>
  <si>
    <t>Summary of changes in stockholders' equity</t>
  </si>
  <si>
    <t>The following table summarizes the changes in stockholders’ equity during the three months ended March 31, 2016 (in thousands):
Hill International, Inc.
Noncontrolling
Total
Stockholders
Interest
Stockholders’ equity, December 31, 2015
$
$
$
Net earnings
Other comprehensive earnings (loss)
)
Comprehensive earnings (loss)
)
Additional paid in capital
—
Acquisition of treasury stock
)
)
—
Stockholders’ equity, March 31, 2016
$
$
$</t>
  </si>
  <si>
    <t>Income Taxes (Tables)</t>
  </si>
  <si>
    <t>Schedule of components of (loss) earnings before income taxes and the related income tax expense by the United States and foreign jurisdictions</t>
  </si>
  <si>
    <t>The components of (loss) earnings before income taxes and the related income tax expense by the United States and foreign jurisdictions were as follows (in thousands):
Three Months Ended March 31, 2016
Three Months Ended March 31, 2015
U.S.
Foreign
Total
U.S.
Foreign
Total
(Loss) earnings before income taxes
$
)
$
$
$
)
$
$
Income tax expense, net
$
—
$
$
$
—
$
$</t>
  </si>
  <si>
    <t>Business Segment Information (Tables)</t>
  </si>
  <si>
    <t>Consulting Fee Revenue and Total Revenue</t>
  </si>
  <si>
    <t>Selected information by business segment and geographical area is summarized below (in thousands):
Consulting Fee Revenue (“CFR”)
Three Months Ended March 31,
2016
2015
Project Management
$
%
$
%
Construction Claims
Total
$
%
$
%
Total Revenue
Three Months Ended March 31,
2016
2015
Project Management
$
%
$
%
Construction Claims
Total
$
%
$
%</t>
  </si>
  <si>
    <t>Operating Profit</t>
  </si>
  <si>
    <t>Selected information by business segment and geographical area is summarized below (in thousands):
Operating Profit
Three Months Ended March 31,
2016
2015
Project Management
$
$
Share of profit (loss) of equity method affiliate
)
Total Project Management
Construction Claims
Corporate
)
)
Total
$
$</t>
  </si>
  <si>
    <t>Depreciation and Amortization Expense</t>
  </si>
  <si>
    <t>Selected information by business segment and geographical area is summarized below (in thousands):
Depreciation and Amortization Expense
Three Months Ended March 31,
2016
2015
Project Management
$
$
Construction Claims
Subtotal segments
Corporate
Total
$
$</t>
  </si>
  <si>
    <t>Consulting Fee Revenue and Total Revenue by Geographic Region</t>
  </si>
  <si>
    <t>Selected information by business segment and geographical area is summarized below (in thousands):
Consulting Fee Revenue by Geographic Region
Three Months Ended March 31,
2016
2015
U.S./Canada
$
%
$
%
Latin America
Europe
Middle East
Africa
Asia/Pacific
Total
$
%
$
%
U.S.
$
%
$
%
Non-U.S.
Total
$
%
$
%
Total Revenue by Geographic Region
Three Months Ended March 31,
2016
2015
U.S./Canada
$
%
$
%
Latin America
Europe
Middle East
Africa
Asia/Pacific
Total
$
%
$
%
U.S.
$
%
$
%
Non-U.S.
Total
$
%
$
%</t>
  </si>
  <si>
    <t>Consulting Fee Revenue and Total Revenue By Client Type</t>
  </si>
  <si>
    <t>Selected information by business segment and geographical area is summarized below (in thousands):
Consulting Fee Revenue By Client Type
Three Months Ended March 31,
2016
2015
U.S. federal government
$
%
$
%
U.S. state, regional and local governments
Foreign governments
Private sector
Total
$
%
$
%
Total Revenue By Client Type
Three Months Ended March 31,
2016
2015
U.S. federal government
$
%
$
%
U.S. state, regional and local governments
Foreign governments
Private sector
Total
$
%
$
%</t>
  </si>
  <si>
    <t>Property, Plant and Equipment, Net, by Geographic Location</t>
  </si>
  <si>
    <t>Selected information by business segment and geographical area is summarized below (in thousands):
Property, Plant and Equipment, Net, by Geographic Location
March 31, 2016
December 31, 2015
U.S./Canada
$
$
Latin America
Europe
Middle East
Africa
Asia/Pacific
Total
$
$
U.S.
$
$
Non-U.S.
Total
$
$</t>
  </si>
  <si>
    <t>The Company and Liquidity (Details)</t>
  </si>
  <si>
    <t>12 Months Ended</t>
  </si>
  <si>
    <t>Mar. 31, 2016USD ($)division</t>
  </si>
  <si>
    <t>Dec. 31, 2016</t>
  </si>
  <si>
    <t>Dec. 31, 2014USD ($)</t>
  </si>
  <si>
    <t>Dec. 31, 2013USD ($)</t>
  </si>
  <si>
    <t>Dec. 31, 2011</t>
  </si>
  <si>
    <t>Dec. 31, 2012USD ($)</t>
  </si>
  <si>
    <t>Number of key operating divisions | division</t>
  </si>
  <si>
    <t>Consulting fee revenue (as a percent)</t>
  </si>
  <si>
    <t>100.00%</t>
  </si>
  <si>
    <t>Middle East and Africa</t>
  </si>
  <si>
    <t>53.00%</t>
  </si>
  <si>
    <t>32.00%</t>
  </si>
  <si>
    <t>Libya</t>
  </si>
  <si>
    <t>Collection amount applied to receivables</t>
  </si>
  <si>
    <t>Accounts Receivable - Componenets of Accounts Receivable (Details) - USD ($) $ in Thousands</t>
  </si>
  <si>
    <t>Billed</t>
  </si>
  <si>
    <t>Retainage, current portion</t>
  </si>
  <si>
    <t>Unbilled</t>
  </si>
  <si>
    <t>Accounts receivable, gross</t>
  </si>
  <si>
    <t>Allowance for doubtful accounts</t>
  </si>
  <si>
    <t>Total</t>
  </si>
  <si>
    <t>Accounts Receivable - General (Details) - USD ($)</t>
  </si>
  <si>
    <t>1 Months Ended</t>
  </si>
  <si>
    <t>Oct. 31, 2014</t>
  </si>
  <si>
    <t>Dec. 31, 2014</t>
  </si>
  <si>
    <t>Dec. 31, 2013</t>
  </si>
  <si>
    <t>Dec. 31, 2012</t>
  </si>
  <si>
    <t>MOTC</t>
  </si>
  <si>
    <t>Extension period for the completion of the project</t>
  </si>
  <si>
    <t>18 months</t>
  </si>
  <si>
    <t>12 months</t>
  </si>
  <si>
    <t>Intangible Assets - Acquired (Details) - USD ($) $ in Thousands</t>
  </si>
  <si>
    <t>Gross Carrying Amount</t>
  </si>
  <si>
    <t>Accumulated Amortization</t>
  </si>
  <si>
    <t>Intangible assets, net</t>
  </si>
  <si>
    <t>Client relationship</t>
  </si>
  <si>
    <t>Acquired contract rights</t>
  </si>
  <si>
    <t>Trade names</t>
  </si>
  <si>
    <t>Intangible Assets - Amortization Expense (Details) - USD ($) $ in Thousands</t>
  </si>
  <si>
    <t>Amortization expense related to intangible assets</t>
  </si>
  <si>
    <t>2016 (remaining 9 months)</t>
  </si>
  <si>
    <t>Goodwill (Details) $ in Thousands</t>
  </si>
  <si>
    <t>Mar. 31, 2016USD ($)</t>
  </si>
  <si>
    <t>Summary of changes in carrying value of goodwill during 2015</t>
  </si>
  <si>
    <t>Balance at the beginning of the period</t>
  </si>
  <si>
    <t>Translation adjustments</t>
  </si>
  <si>
    <t>Balance at the end of the period</t>
  </si>
  <si>
    <t>Project Management</t>
  </si>
  <si>
    <t>Construction Claims</t>
  </si>
  <si>
    <t>Accounts Payable and Accrued Expenses (Details) - USD ($) $ in Thousands</t>
  </si>
  <si>
    <t>Accounts payable</t>
  </si>
  <si>
    <t>Accrued payroll and related expenses</t>
  </si>
  <si>
    <t>Accrued subcontractor fees</t>
  </si>
  <si>
    <t>Accrued agency fees</t>
  </si>
  <si>
    <t>Accrued legal and professional fees</t>
  </si>
  <si>
    <t>Other accrued expenses</t>
  </si>
  <si>
    <t>Accounts payable and accrued expenses, net</t>
  </si>
  <si>
    <t>Notes Payable and Long-Term Debt - Summary of Outstanding Debt Obligations (Details) - USD ($)</t>
  </si>
  <si>
    <t>Long-term Debt, Total</t>
  </si>
  <si>
    <t>Less current maturities</t>
  </si>
  <si>
    <t>Term loan</t>
  </si>
  <si>
    <t>Term loan | Philadelphia Industrial Development Corporation</t>
  </si>
  <si>
    <t>Revolving credit facility | Domestic Revolving Credit Facility</t>
  </si>
  <si>
    <t>Revolving credit facility | International Revolving Credit Facility</t>
  </si>
  <si>
    <t>Revolving credit facility | Consortium of banks in Spain</t>
  </si>
  <si>
    <t>Other notes payable</t>
  </si>
  <si>
    <t>Notes Payable and Long-Term Debt - Term Loan Facilities and Revolving Credit Facilities (Details)</t>
  </si>
  <si>
    <t>Sep. 26, 2014USD ($)</t>
  </si>
  <si>
    <t>Mar. 31, 2016EUR (€)</t>
  </si>
  <si>
    <t>Dec. 31, 2015USD ($)</t>
  </si>
  <si>
    <t>Sep. 26, 2014EUR (€)</t>
  </si>
  <si>
    <t>Other Foreign Banks</t>
  </si>
  <si>
    <t>Maximum borrowing capacity</t>
  </si>
  <si>
    <t>US Dollar Revolver</t>
  </si>
  <si>
    <t>Effective interest rate (as a percent)</t>
  </si>
  <si>
    <t>6.25%</t>
  </si>
  <si>
    <t>6.00%</t>
  </si>
  <si>
    <t>US Dollar Revolver | LIBOR</t>
  </si>
  <si>
    <t>Basis of effective interest rate (as a percent)</t>
  </si>
  <si>
    <t>3.75%</t>
  </si>
  <si>
    <t>US Dollar Revolver | Base Rate</t>
  </si>
  <si>
    <t>2.75%</t>
  </si>
  <si>
    <t>International Revolver</t>
  </si>
  <si>
    <t>4.00%</t>
  </si>
  <si>
    <t>International Revolver | EURIBOR</t>
  </si>
  <si>
    <t>Secured Credit Facilities</t>
  </si>
  <si>
    <t>Cash excluded from consolidated net leverage ratio</t>
  </si>
  <si>
    <t>Debt instrument increase in applicable interest rate for past due account receivable limit exceeded</t>
  </si>
  <si>
    <t>2.00%</t>
  </si>
  <si>
    <t>Consolidated net leverage ratio not to exceed</t>
  </si>
  <si>
    <t>Actual net consolidated leverage ratio</t>
  </si>
  <si>
    <t>Increase in applicable interest rate upon default (as a percent)</t>
  </si>
  <si>
    <t>Aggregate principal amount</t>
  </si>
  <si>
    <t>7.75%</t>
  </si>
  <si>
    <t>Percentage of prepayment premium that would be payable upon occurrence of repricing transactions within the first year following closing</t>
  </si>
  <si>
    <t>1.00%</t>
  </si>
  <si>
    <t>Mandatory prepayment percentage of the excess cash flow for each fiscal year with the first full fiscal year upon the achievement and maintenance of certain metrics</t>
  </si>
  <si>
    <t>50.00%</t>
  </si>
  <si>
    <t>Mandatory prepayment percentage of the excess cash flow for each fiscal year with the first full fiscal year upon the achievement net leverage ration is equal to or less than 2.25</t>
  </si>
  <si>
    <t>25.00%</t>
  </si>
  <si>
    <t>Consolidated net leverage limit for mandatory prepayment percentage of 25%</t>
  </si>
  <si>
    <t>Mandatory prepayment percentage of the excess cash flow for each fiscal year with the first full fiscal year upon the achievement net leverage ration is equal to or less than 1.50</t>
  </si>
  <si>
    <t>0.00%</t>
  </si>
  <si>
    <t>Consolidated net leverage limit for mandatory prepayment percentage of 0%</t>
  </si>
  <si>
    <t>Term of debt</t>
  </si>
  <si>
    <t>6 years</t>
  </si>
  <si>
    <t>Quarterly principal payment, percentage</t>
  </si>
  <si>
    <t>0.25%</t>
  </si>
  <si>
    <t>Deferred financing fees</t>
  </si>
  <si>
    <t>Debt issuance costs amortization term</t>
  </si>
  <si>
    <t>Unamortized balances of expenses and fees</t>
  </si>
  <si>
    <t>Term loan | LIBOR</t>
  </si>
  <si>
    <t>6.75%</t>
  </si>
  <si>
    <t>Term loan | LIBOR | Minimum</t>
  </si>
  <si>
    <t>Variable interest rate basis floor (as a percent)</t>
  </si>
  <si>
    <t>Term loan | One Month LIBOR</t>
  </si>
  <si>
    <t>Term loan | One Month LIBOR | Minimum</t>
  </si>
  <si>
    <t>Term loan | Base Rate</t>
  </si>
  <si>
    <t>5.75%</t>
  </si>
  <si>
    <t>Term loan | Federal Funds effective rate</t>
  </si>
  <si>
    <t>0.50%</t>
  </si>
  <si>
    <t>Revolving credit facility</t>
  </si>
  <si>
    <t>5 years</t>
  </si>
  <si>
    <t>Revolving credit facility | US Dollar Revolver</t>
  </si>
  <si>
    <t>Unused facility commitment fees percentage</t>
  </si>
  <si>
    <t>Percentage of eligible receivables that are subject to a perfected security interest which are used in calculation of borrowing base</t>
  </si>
  <si>
    <t>85.00%</t>
  </si>
  <si>
    <t>Revolving credit facility | International Revolver</t>
  </si>
  <si>
    <t>0.75%</t>
  </si>
  <si>
    <t>Percentage of eligible receivables that are not subject to a perfected security interest which are used in calculation of borrowing base</t>
  </si>
  <si>
    <t>10.00%</t>
  </si>
  <si>
    <t>Revolving credit facility | International Revolver | Other Foreign Banks | Foreign credit agreements</t>
  </si>
  <si>
    <t>Amounts outstanding</t>
  </si>
  <si>
    <t>Available borrowing capacity</t>
  </si>
  <si>
    <t>Revolving credit facility | Other Assets.</t>
  </si>
  <si>
    <t>Letters of credit | US Dollar Revolver</t>
  </si>
  <si>
    <t>Letters of credit | International Revolver</t>
  </si>
  <si>
    <t>Non Permitted Country | Secured Credit Facilities | Maximum</t>
  </si>
  <si>
    <t>Percentage of receivables more than 120 days old</t>
  </si>
  <si>
    <t>United Arab Emirates | Secured Credit Facilities | Maximum</t>
  </si>
  <si>
    <t>14.00%</t>
  </si>
  <si>
    <t>Notes Payable and Long-Term Debt - Hill Spain (Details)</t>
  </si>
  <si>
    <t>Mar. 31, 2016USD ($)item</t>
  </si>
  <si>
    <t>Mar. 31, 2016EUR (€)installment</t>
  </si>
  <si>
    <t>Mar. 31, 2016USD ($)installment</t>
  </si>
  <si>
    <t>Dec. 31, 2015EUR (€)</t>
  </si>
  <si>
    <t>Description of terms of credit agreement</t>
  </si>
  <si>
    <t>Total debt</t>
  </si>
  <si>
    <t>Interest rate (as a percent)</t>
  </si>
  <si>
    <t>Number of installments | installment</t>
  </si>
  <si>
    <t>Amount payable in each installment</t>
  </si>
  <si>
    <t>Hill Spain | Revolving credit facility | Consortium of banks in Spain</t>
  </si>
  <si>
    <t>6.50%</t>
  </si>
  <si>
    <t>Number of banks involved in revolving credit facility | item</t>
  </si>
  <si>
    <t>Borrowing capacity</t>
  </si>
  <si>
    <t>Reduction in maximum available amount percentage</t>
  </si>
  <si>
    <t>Hill Spain | Revolving credit facility | Consortium of banks in Spain | Minimum</t>
  </si>
  <si>
    <t>Total amount being financed by Financing Entity</t>
  </si>
  <si>
    <t>Hill Spain | Revolving credit facility | Consortium of banks in Spain | Maximum</t>
  </si>
  <si>
    <t>Notes Payable and Long-Term Debt - Other Debt Arrangements (Details)</t>
  </si>
  <si>
    <t>Sep. 26, 2014</t>
  </si>
  <si>
    <t>Mar. 31, 2016BRLitemloanfacility</t>
  </si>
  <si>
    <t>Mar. 31, 2016AED</t>
  </si>
  <si>
    <t>Letters of credit outstanding</t>
  </si>
  <si>
    <t>Line of credit | National Bank of Abu Dhabi</t>
  </si>
  <si>
    <t>Line of credit | National Bank of Abu Dhabi | Emirates InterBank Offer Rate</t>
  </si>
  <si>
    <t>Reference rate</t>
  </si>
  <si>
    <t>one-month Emirates InterBank Offer Rate</t>
  </si>
  <si>
    <t>3.00%</t>
  </si>
  <si>
    <t>4.41%</t>
  </si>
  <si>
    <t>Line of credit | National Bank of Abu Dhabi | Emirates InterBank Offer Rate | Minimum</t>
  </si>
  <si>
    <t>5.50%</t>
  </si>
  <si>
    <t>Letters of credit | National Bank of Abu Dhabi</t>
  </si>
  <si>
    <t>Hill Spain | ICO loan | Bankia Bank</t>
  </si>
  <si>
    <t>Decrease in amount on quarterly basis | €</t>
  </si>
  <si>
    <t>Engineering S.A. | Revolving credit facility</t>
  </si>
  <si>
    <t>Number of revolving credit lines maintained by Engineering S.A. | item</t>
  </si>
  <si>
    <t>Number of banks involved in revolving credit facility | loanfacility</t>
  </si>
  <si>
    <t>Weighted average interest rate (as a percent)</t>
  </si>
  <si>
    <t>4.96%</t>
  </si>
  <si>
    <t>Period of automatic renewal</t>
  </si>
  <si>
    <t>3 months</t>
  </si>
  <si>
    <t>Supplemental Cash Flow Information (Details) - USD ($) $ in Thousands</t>
  </si>
  <si>
    <t>Summary of additional cash flow information</t>
  </si>
  <si>
    <t>Interest and related financing fees paid</t>
  </si>
  <si>
    <t>Income taxes paid</t>
  </si>
  <si>
    <t>Earnings per Share (Details) - shares</t>
  </si>
  <si>
    <t>Dilutive stock options (in shares)</t>
  </si>
  <si>
    <t>Total number of shares excluded from diluted earnings per common share</t>
  </si>
  <si>
    <t>Share-Based Compensation (Details) - USD ($)</t>
  </si>
  <si>
    <t>Options outstanding (in shares)</t>
  </si>
  <si>
    <t>Weighted average exercise price of outstanding options (in dollars per share)</t>
  </si>
  <si>
    <t>Weighted average exercise price of options granted (in dollars per share)</t>
  </si>
  <si>
    <t>Weighted-average contractual life of options granted</t>
  </si>
  <si>
    <t>6 years 2 months 12 days</t>
  </si>
  <si>
    <t>Aggregate fair value of options granted (in dollars)</t>
  </si>
  <si>
    <t>Options lapsed (in shares)</t>
  </si>
  <si>
    <t>Weighted average exercise price of options lapsed (in dollars per share)</t>
  </si>
  <si>
    <t>Share-based compensation expense recognized (in dollars)</t>
  </si>
  <si>
    <t>Weighted average assumptions used to estimate the fair value of options granted</t>
  </si>
  <si>
    <t>Average expected life</t>
  </si>
  <si>
    <t>4 years 2 months 12 days</t>
  </si>
  <si>
    <t>Volatility (as a percent)</t>
  </si>
  <si>
    <t>53.14%</t>
  </si>
  <si>
    <t>Weighted average risk-free interest rate (as a percent)</t>
  </si>
  <si>
    <t>1.26%</t>
  </si>
  <si>
    <t>2008 Employee Stock Purchase Plan</t>
  </si>
  <si>
    <t>Shares purchased</t>
  </si>
  <si>
    <t>Aggregate purchase price</t>
  </si>
  <si>
    <t>Options vesting over a five-year period</t>
  </si>
  <si>
    <t>Options granted (in shares)</t>
  </si>
  <si>
    <t>Award vesting period</t>
  </si>
  <si>
    <t>Stockholders' Equity (Details) - USD ($) $ / shares in Units, $ in Thousands</t>
  </si>
  <si>
    <t>Increase (decrease) in stockholders' equity</t>
  </si>
  <si>
    <t>Other comprehensive earnings (loss)</t>
  </si>
  <si>
    <t>Additional paid in capital</t>
  </si>
  <si>
    <t>Acquisition of treasury stock</t>
  </si>
  <si>
    <t>Balance at the end of period</t>
  </si>
  <si>
    <t>Hill International, Inc. Stockholders</t>
  </si>
  <si>
    <t>Noncontrolling Interests</t>
  </si>
  <si>
    <t>Officers</t>
  </si>
  <si>
    <t>Other disclosures</t>
  </si>
  <si>
    <t>Options exercised (in shares)</t>
  </si>
  <si>
    <t>Weighted average exercise price of options exercised (in dollars per share)</t>
  </si>
  <si>
    <t>Withheld shares as payment for the options (in shares)</t>
  </si>
  <si>
    <t>Shares received from transaction</t>
  </si>
  <si>
    <t>Income Taxes (Details) - USD ($)</t>
  </si>
  <si>
    <t>Effective income tax rate (as a percent)</t>
  </si>
  <si>
    <t>31.90%</t>
  </si>
  <si>
    <t>58.30%</t>
  </si>
  <si>
    <t>Income tax expense resulting from adjustments</t>
  </si>
  <si>
    <t>Components of earnings before income taxes</t>
  </si>
  <si>
    <t>(Loss) earnings before income taxes</t>
  </si>
  <si>
    <t>Income tax expense, net</t>
  </si>
  <si>
    <t>Reserve for uncertain tax positions</t>
  </si>
  <si>
    <t>Potential interest and penalties related to uncertain tax positions</t>
  </si>
  <si>
    <t>Federal</t>
  </si>
  <si>
    <t>Foreign</t>
  </si>
  <si>
    <t>Business Segment Information - Revenue (Details) - USD ($) $ in Thousands</t>
  </si>
  <si>
    <t>Revenue</t>
  </si>
  <si>
    <t>Consulting Fee Revenue</t>
  </si>
  <si>
    <t>Total Revenue</t>
  </si>
  <si>
    <t>Total revenue (as a percent)</t>
  </si>
  <si>
    <t>74.10%</t>
  </si>
  <si>
    <t>74.20%</t>
  </si>
  <si>
    <t>76.30%</t>
  </si>
  <si>
    <t>25.90%</t>
  </si>
  <si>
    <t>25.80%</t>
  </si>
  <si>
    <t>23.70%</t>
  </si>
  <si>
    <t>Business Segment Information - Operating Profit (Details) - USD ($) $ in Thousands</t>
  </si>
  <si>
    <t>Share of profit (loss) of equity method affiliate</t>
  </si>
  <si>
    <t>Operating segment | Project Management</t>
  </si>
  <si>
    <t>Total Project Management</t>
  </si>
  <si>
    <t>Operating segment | Construction Claims</t>
  </si>
  <si>
    <t>Corporate</t>
  </si>
  <si>
    <t>Business Segment Information - Depreciation and Amortization Expense (Details) - USD ($) $ in Thousands</t>
  </si>
  <si>
    <t>Depreciation and amortization expenses</t>
  </si>
  <si>
    <t>Operating segment</t>
  </si>
  <si>
    <t>Business Segment Information - Revenue by Geographic Region (Details) - USD ($)</t>
  </si>
  <si>
    <t>U.S./Canada</t>
  </si>
  <si>
    <t>23.30%</t>
  </si>
  <si>
    <t>29.90%</t>
  </si>
  <si>
    <t>29.00%</t>
  </si>
  <si>
    <t>Latin America</t>
  </si>
  <si>
    <t>3.90%</t>
  </si>
  <si>
    <t>5.20%</t>
  </si>
  <si>
    <t>3.50%</t>
  </si>
  <si>
    <t>4.60%</t>
  </si>
  <si>
    <t>Europe</t>
  </si>
  <si>
    <t>13.40%</t>
  </si>
  <si>
    <t>13.30%</t>
  </si>
  <si>
    <t>12.40%</t>
  </si>
  <si>
    <t>12.60%</t>
  </si>
  <si>
    <t>Middle East</t>
  </si>
  <si>
    <t>48.40%</t>
  </si>
  <si>
    <t>49.10%</t>
  </si>
  <si>
    <t>45.20%</t>
  </si>
  <si>
    <t>45.10%</t>
  </si>
  <si>
    <t>Africa</t>
  </si>
  <si>
    <t>4.40%</t>
  </si>
  <si>
    <t>4.70%</t>
  </si>
  <si>
    <t>4.80%</t>
  </si>
  <si>
    <t>Asia/Pacific</t>
  </si>
  <si>
    <t>4.90%</t>
  </si>
  <si>
    <t>U.S.</t>
  </si>
  <si>
    <t>24.50%</t>
  </si>
  <si>
    <t>22.80%</t>
  </si>
  <si>
    <t>29.50%</t>
  </si>
  <si>
    <t>28.50%</t>
  </si>
  <si>
    <t>Non - U.S.</t>
  </si>
  <si>
    <t>75.50%</t>
  </si>
  <si>
    <t>77.20%</t>
  </si>
  <si>
    <t>70.50%</t>
  </si>
  <si>
    <t>71.50%</t>
  </si>
  <si>
    <t>United Arab Emirates</t>
  </si>
  <si>
    <t>21.00%</t>
  </si>
  <si>
    <t>16.70%</t>
  </si>
  <si>
    <t>19.70%</t>
  </si>
  <si>
    <t>15.00%</t>
  </si>
  <si>
    <t>Saudi Arabia</t>
  </si>
  <si>
    <t>10.40%</t>
  </si>
  <si>
    <t>Business Segment Information - Revenue by Client Type (Details) - USD ($) $ in Thousands</t>
  </si>
  <si>
    <t>U.S. federal government</t>
  </si>
  <si>
    <t>1.60%</t>
  </si>
  <si>
    <t>1.70%</t>
  </si>
  <si>
    <t>1.80%</t>
  </si>
  <si>
    <t>U.S. state, regional and local governments</t>
  </si>
  <si>
    <t>14.70%</t>
  </si>
  <si>
    <t>20.00%</t>
  </si>
  <si>
    <t>18.30%</t>
  </si>
  <si>
    <t>Foreign governments</t>
  </si>
  <si>
    <t>33.40%</t>
  </si>
  <si>
    <t>36.10%</t>
  </si>
  <si>
    <t>34.10%</t>
  </si>
  <si>
    <t>Private sector</t>
  </si>
  <si>
    <t>50.30%</t>
  </si>
  <si>
    <t>49.00%</t>
  </si>
  <si>
    <t>46.30%</t>
  </si>
  <si>
    <t>45.80%</t>
  </si>
  <si>
    <t>Business Segment Information - Property, Plant and Equipment, Net, by Geographic Location (Details) - USD ($) $ in Thousands</t>
  </si>
  <si>
    <t>Client Concentrations (Details) - customer</t>
  </si>
  <si>
    <t>Total revenue | Customer concentration</t>
  </si>
  <si>
    <t>Concentrations of Credit Risk</t>
  </si>
  <si>
    <t>Number of 10% clients</t>
  </si>
  <si>
    <t>Total revenue | Contracts with U.S. federal government agencies</t>
  </si>
  <si>
    <t>Percentage of concentration risk</t>
  </si>
  <si>
    <t>Consulting fee revenue | Customer concentration</t>
  </si>
  <si>
    <t>Commitments and Contingencies (Details)</t>
  </si>
  <si>
    <t>Apr. 15, 2015TRY</t>
  </si>
  <si>
    <t>Apr. 15, 2015USD ($)</t>
  </si>
  <si>
    <t>Oct. 31, 2014GBP (£)shareholder</t>
  </si>
  <si>
    <t>Oct. 31, 2014USD ($)shareholder</t>
  </si>
  <si>
    <t>Apr. 30, 2016TRY</t>
  </si>
  <si>
    <t>Apr. 30, 2016USD ($)</t>
  </si>
  <si>
    <t>Mar. 31, 2016TRY</t>
  </si>
  <si>
    <t>Mar. 31, 2016GBP (£)</t>
  </si>
  <si>
    <t>Oct. 31, 2014USD ($)</t>
  </si>
  <si>
    <t>IMS</t>
  </si>
  <si>
    <t>Acquisition-Related Contingencies</t>
  </si>
  <si>
    <t>Acquisition consideration payable</t>
  </si>
  <si>
    <t>Cash consideration transferred</t>
  </si>
  <si>
    <t>Contingent consideration arrangement, evaluation period</t>
  </si>
  <si>
    <t>Contingent consideration</t>
  </si>
  <si>
    <t>IMS | EBITDA Target 1</t>
  </si>
  <si>
    <t>IMS | EBITDA Target 2</t>
  </si>
  <si>
    <t>IMS | Other Current Liabilities</t>
  </si>
  <si>
    <t>IMS | Minimum | EBITDA Target 1</t>
  </si>
  <si>
    <t>EBITDA Target</t>
  </si>
  <si>
    <t>IMS | Minimum | EBITDA Target 2</t>
  </si>
  <si>
    <t>IMS | Maximum | EBITDA Target 2</t>
  </si>
  <si>
    <t>EBITDA Target | TRY</t>
  </si>
  <si>
    <t>Hill Spain | ESA</t>
  </si>
  <si>
    <t>Ownership interest acquired (as a percent)</t>
  </si>
  <si>
    <t>91.00%</t>
  </si>
  <si>
    <t>Multiple of earnings for determining purchase price of minority shares</t>
  </si>
  <si>
    <t>Call option Purchase price premium if exercised by Gerens Hill (as a percent)</t>
  </si>
  <si>
    <t>5.00%</t>
  </si>
  <si>
    <t>Call/put option exercise period after audited financial statements</t>
  </si>
  <si>
    <t>Hill International (UK) Ltd | Cadogans</t>
  </si>
  <si>
    <t>2 years</t>
  </si>
  <si>
    <t>Contingent consideration, minimum</t>
  </si>
  <si>
    <t>Number of selling shareholders | shareholder</t>
  </si>
  <si>
    <t>Maximum annual earn-out installment</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_);_(&quot;$ &quot;(#,##0.00)" numFmtId="167"/>
    <numFmt formatCode="_(&quot;€ &quot;#,##0_);_(&quot;€ &quot;(#,##0)" numFmtId="168"/>
    <numFmt formatCode="_(&quot;AED &quot;#,##0_);_(&quot;AED &quot;(#,##0)" numFmtId="169"/>
    <numFmt formatCode="_(&quot;BRL &quot;#,##0_);_(&quot;BRL &quot;(#,##0)" numFmtId="170"/>
    <numFmt formatCode="_(&quot;TRY &quot;#,##0_);_(&quot;TRY &quot;(#,##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878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51715976</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38</v>
      </c>
      <c r="B1" s="2" t="s">
        <v>1</v>
      </c>
    </row>
    <row r="2" spans="1:2">
      <c r="B2" s="2" t="s">
        <v>2</v>
      </c>
    </row>
    <row r="3" spans="1:2">
      <c r="A3" s="3" t="s">
        <v>38</v>
      </c>
    </row>
    <row r="4" spans="1:2">
      <c r="A4" s="4" t="s">
        <v>38</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035</v>
      </c>
      <c r="C3" s="7" t="n">
        <v>24089</v>
      </c>
    </row>
    <row r="4" spans="1:3">
      <c r="A4" s="4" t="s">
        <v>28</v>
      </c>
      <c r="B4" s="6" t="n">
        <v>4041</v>
      </c>
      <c r="C4" s="6" t="n">
        <v>4435</v>
      </c>
    </row>
    <row r="5" spans="1:3">
      <c r="A5" s="4" t="s">
        <v>29</v>
      </c>
      <c r="B5" s="6" t="n">
        <v>243093</v>
      </c>
      <c r="C5" s="6" t="n">
        <v>243417</v>
      </c>
    </row>
    <row r="6" spans="1:3">
      <c r="A6" s="4" t="s">
        <v>30</v>
      </c>
      <c r="B6" s="6" t="n">
        <v>9354</v>
      </c>
      <c r="C6" s="6" t="n">
        <v>5205</v>
      </c>
    </row>
    <row r="7" spans="1:3">
      <c r="A7" s="4" t="s">
        <v>31</v>
      </c>
      <c r="B7" s="6" t="n">
        <v>10379</v>
      </c>
      <c r="C7" s="6" t="n">
        <v>10299</v>
      </c>
    </row>
    <row r="8" spans="1:3">
      <c r="A8" s="4" t="s">
        <v>32</v>
      </c>
      <c r="B8" s="6" t="n">
        <v>4391</v>
      </c>
      <c r="C8" s="6" t="n">
        <v>4146</v>
      </c>
    </row>
    <row r="9" spans="1:3">
      <c r="A9" s="4" t="s">
        <v>33</v>
      </c>
      <c r="B9" s="6" t="n">
        <v>292293</v>
      </c>
      <c r="C9" s="6" t="n">
        <v>291591</v>
      </c>
    </row>
    <row r="10" spans="1:3">
      <c r="A10" s="4" t="s">
        <v>34</v>
      </c>
      <c r="B10" s="6" t="n">
        <v>22901</v>
      </c>
      <c r="C10" s="6" t="n">
        <v>23751</v>
      </c>
    </row>
    <row r="11" spans="1:3">
      <c r="A11" s="4" t="s">
        <v>35</v>
      </c>
      <c r="B11" s="6" t="n">
        <v>275</v>
      </c>
      <c r="C11" s="6" t="n">
        <v>259</v>
      </c>
    </row>
    <row r="12" spans="1:3">
      <c r="A12" s="4" t="s">
        <v>36</v>
      </c>
      <c r="B12" s="6" t="n">
        <v>2919</v>
      </c>
      <c r="C12" s="6" t="n">
        <v>2638</v>
      </c>
    </row>
    <row r="13" spans="1:3">
      <c r="A13" s="4" t="s">
        <v>37</v>
      </c>
      <c r="B13" s="6" t="n">
        <v>13780</v>
      </c>
      <c r="C13" s="6" t="n">
        <v>14659</v>
      </c>
    </row>
    <row r="14" spans="1:3">
      <c r="A14" s="4" t="s">
        <v>38</v>
      </c>
      <c r="B14" s="6" t="n">
        <v>76503</v>
      </c>
      <c r="C14" s="6" t="n">
        <v>74893</v>
      </c>
    </row>
    <row r="15" spans="1:3">
      <c r="A15" s="4" t="s">
        <v>39</v>
      </c>
      <c r="B15" s="6" t="n">
        <v>5544</v>
      </c>
      <c r="C15" s="6" t="n">
        <v>8386</v>
      </c>
    </row>
    <row r="16" spans="1:3">
      <c r="A16" s="4" t="s">
        <v>40</v>
      </c>
      <c r="B16" s="6" t="n">
        <v>19709</v>
      </c>
      <c r="C16" s="6" t="n">
        <v>19724</v>
      </c>
    </row>
    <row r="17" spans="1:3">
      <c r="A17" s="4" t="s">
        <v>41</v>
      </c>
      <c r="B17" s="6" t="n">
        <v>5399</v>
      </c>
      <c r="C17" s="6" t="n">
        <v>6662</v>
      </c>
    </row>
    <row r="18" spans="1:3">
      <c r="A18" s="4" t="s">
        <v>42</v>
      </c>
      <c r="B18" s="6" t="n">
        <v>439323</v>
      </c>
      <c r="C18" s="6" t="n">
        <v>442563</v>
      </c>
    </row>
    <row r="19" spans="1:3">
      <c r="A19" s="3" t="s">
        <v>43</v>
      </c>
    </row>
    <row r="20" spans="1:3">
      <c r="A20" s="4" t="s">
        <v>44</v>
      </c>
      <c r="B20" s="6" t="n">
        <v>4411</v>
      </c>
      <c r="C20" s="6" t="n">
        <v>4357</v>
      </c>
    </row>
    <row r="21" spans="1:3">
      <c r="A21" s="4" t="s">
        <v>45</v>
      </c>
      <c r="B21" s="6" t="n">
        <v>107606</v>
      </c>
      <c r="C21" s="6" t="n">
        <v>112457</v>
      </c>
    </row>
    <row r="22" spans="1:3">
      <c r="A22" s="4" t="s">
        <v>46</v>
      </c>
      <c r="B22" s="6" t="n">
        <v>5650</v>
      </c>
      <c r="C22" s="6" t="n">
        <v>9064</v>
      </c>
    </row>
    <row r="23" spans="1:3">
      <c r="A23" s="4" t="s">
        <v>47</v>
      </c>
      <c r="B23" s="6" t="n">
        <v>10746</v>
      </c>
      <c r="C23" s="6" t="n">
        <v>11310</v>
      </c>
    </row>
    <row r="24" spans="1:3">
      <c r="A24" s="4" t="s">
        <v>48</v>
      </c>
      <c r="B24" s="6" t="n">
        <v>9332</v>
      </c>
      <c r="C24" s="6" t="n">
        <v>5860</v>
      </c>
    </row>
    <row r="25" spans="1:3">
      <c r="A25" s="4" t="s">
        <v>49</v>
      </c>
      <c r="B25" s="6" t="n">
        <v>137745</v>
      </c>
      <c r="C25" s="6" t="n">
        <v>143048</v>
      </c>
    </row>
    <row r="26" spans="1:3">
      <c r="A26" s="4" t="s">
        <v>50</v>
      </c>
      <c r="B26" s="6" t="n">
        <v>141865</v>
      </c>
      <c r="C26" s="6" t="n">
        <v>140626</v>
      </c>
    </row>
    <row r="27" spans="1:3">
      <c r="A27" s="4" t="s">
        <v>51</v>
      </c>
      <c r="B27" s="6" t="n">
        <v>2195</v>
      </c>
      <c r="C27" s="6" t="n">
        <v>1929</v>
      </c>
    </row>
    <row r="28" spans="1:3">
      <c r="A28" s="4" t="s">
        <v>52</v>
      </c>
      <c r="B28" s="6" t="n">
        <v>16872</v>
      </c>
      <c r="C28" s="6" t="n">
        <v>16341</v>
      </c>
    </row>
    <row r="29" spans="1:3">
      <c r="A29" s="4" t="s">
        <v>47</v>
      </c>
      <c r="B29" s="6" t="n">
        <v>10070</v>
      </c>
      <c r="C29" s="6" t="n">
        <v>11919</v>
      </c>
    </row>
    <row r="30" spans="1:3">
      <c r="A30" s="4" t="s">
        <v>53</v>
      </c>
      <c r="B30" s="6" t="n">
        <v>9852</v>
      </c>
      <c r="C30" s="6" t="n">
        <v>10661</v>
      </c>
    </row>
    <row r="31" spans="1:3">
      <c r="A31" s="4" t="s">
        <v>54</v>
      </c>
      <c r="B31" s="7" t="n">
        <v>318599</v>
      </c>
      <c r="C31" s="7" t="n">
        <v>324524</v>
      </c>
    </row>
    <row r="32" spans="1:3">
      <c r="A32" s="4" t="s">
        <v>55</v>
      </c>
      <c r="B32" s="4" t="s">
        <v>56</v>
      </c>
      <c r="C32" s="4" t="s">
        <v>56</v>
      </c>
    </row>
    <row r="33" spans="1:3">
      <c r="A33" s="3" t="s">
        <v>57</v>
      </c>
    </row>
    <row r="34" spans="1:3">
      <c r="A34" s="4" t="s">
        <v>58</v>
      </c>
      <c r="B34" s="4" t="s">
        <v>56</v>
      </c>
      <c r="C34" s="4" t="s">
        <v>56</v>
      </c>
    </row>
    <row r="35" spans="1:3">
      <c r="A35" s="4" t="s">
        <v>59</v>
      </c>
      <c r="B35" s="7" t="n">
        <v>6</v>
      </c>
      <c r="C35" s="7" t="n">
        <v>6</v>
      </c>
    </row>
    <row r="36" spans="1:3">
      <c r="A36" s="4" t="s">
        <v>60</v>
      </c>
      <c r="B36" s="6" t="n">
        <v>190361</v>
      </c>
      <c r="C36" s="6" t="n">
        <v>188869</v>
      </c>
    </row>
    <row r="37" spans="1:3">
      <c r="A37" s="4" t="s">
        <v>61</v>
      </c>
      <c r="B37" s="6" t="n">
        <v>2655</v>
      </c>
      <c r="C37" s="6" t="n">
        <v>1205</v>
      </c>
    </row>
    <row r="38" spans="1:3">
      <c r="A38" s="4" t="s">
        <v>62</v>
      </c>
      <c r="B38" s="6" t="n">
        <v>-45642</v>
      </c>
      <c r="C38" s="6" t="n">
        <v>-46866</v>
      </c>
    </row>
    <row r="39" spans="1:3">
      <c r="A39" s="4" t="s">
        <v>63</v>
      </c>
      <c r="B39" s="6" t="n">
        <v>147380</v>
      </c>
      <c r="C39" s="6" t="n">
        <v>143214</v>
      </c>
    </row>
    <row r="40" spans="1:3">
      <c r="A40" s="4" t="s">
        <v>64</v>
      </c>
      <c r="B40" s="6" t="n">
        <v>-29974</v>
      </c>
      <c r="C40" s="6" t="n">
        <v>-29245</v>
      </c>
    </row>
    <row r="41" spans="1:3">
      <c r="A41" s="4" t="s">
        <v>65</v>
      </c>
      <c r="B41" s="6" t="n">
        <v>117406</v>
      </c>
      <c r="C41" s="6" t="n">
        <v>113969</v>
      </c>
    </row>
    <row r="42" spans="1:3">
      <c r="A42" s="4" t="s">
        <v>66</v>
      </c>
      <c r="B42" s="6" t="n">
        <v>3318</v>
      </c>
      <c r="C42" s="6" t="n">
        <v>4070</v>
      </c>
    </row>
    <row r="43" spans="1:3">
      <c r="A43" s="4" t="s">
        <v>67</v>
      </c>
      <c r="B43" s="6" t="n">
        <v>120724</v>
      </c>
      <c r="C43" s="6" t="n">
        <v>118039</v>
      </c>
    </row>
    <row r="44" spans="1:3">
      <c r="A44" s="4" t="s">
        <v>68</v>
      </c>
      <c r="B44" s="7" t="n">
        <v>439323</v>
      </c>
      <c r="C44" s="7" t="n">
        <v>4425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5</v>
      </c>
      <c r="B1" s="2" t="s">
        <v>1</v>
      </c>
    </row>
    <row r="2" spans="1:2">
      <c r="B2" s="2" t="s">
        <v>2</v>
      </c>
    </row>
    <row r="3" spans="1:2">
      <c r="A3" s="3" t="s">
        <v>140</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168</v>
      </c>
      <c r="B1" s="2" t="s">
        <v>1</v>
      </c>
    </row>
    <row r="2" spans="1:2">
      <c r="B2" s="2" t="s">
        <v>2</v>
      </c>
    </row>
    <row r="3" spans="1:2">
      <c r="A3" s="3" t="s">
        <v>142</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75</v>
      </c>
      <c r="B1" s="2" t="s">
        <v>1</v>
      </c>
    </row>
    <row r="2" spans="1:2">
      <c r="B2" s="2" t="s">
        <v>2</v>
      </c>
    </row>
    <row r="3" spans="1:2">
      <c r="A3" s="3" t="s">
        <v>38</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8</v>
      </c>
      <c r="B1" s="2" t="s">
        <v>1</v>
      </c>
    </row>
    <row r="2" spans="1:2">
      <c r="B2" s="2" t="s">
        <v>2</v>
      </c>
    </row>
    <row r="3" spans="1:2">
      <c r="A3" s="3" t="s">
        <v>145</v>
      </c>
    </row>
    <row r="4" spans="1:2">
      <c r="A4" s="4" t="s">
        <v>179</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47</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6</v>
      </c>
      <c r="B1" s="2" t="s">
        <v>1</v>
      </c>
    </row>
    <row r="2" spans="1:2">
      <c r="B2" s="2" t="s">
        <v>2</v>
      </c>
    </row>
    <row r="3" spans="1:2">
      <c r="A3" s="3" t="s">
        <v>149</v>
      </c>
    </row>
    <row r="4" spans="1:2">
      <c r="A4" s="4" t="s">
        <v>187</v>
      </c>
      <c r="B4" s="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9</v>
      </c>
      <c r="B1" s="2" t="s">
        <v>1</v>
      </c>
    </row>
    <row r="2" spans="1:2">
      <c r="B2" s="2" t="s">
        <v>2</v>
      </c>
    </row>
    <row r="3" spans="1:2">
      <c r="A3" s="3" t="s">
        <v>155</v>
      </c>
    </row>
    <row r="4" spans="1:2">
      <c r="A4" s="4" t="s">
        <v>190</v>
      </c>
      <c r="B4" s="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57</v>
      </c>
    </row>
    <row r="4" spans="1:2">
      <c r="A4" s="4" t="s">
        <v>193</v>
      </c>
      <c r="B4" s="4" t="s">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v>
      </c>
      <c r="B1" s="2" t="s">
        <v>2</v>
      </c>
      <c r="C1" s="2" t="s">
        <v>25</v>
      </c>
    </row>
    <row r="2" spans="1:3">
      <c r="A2" s="3" t="s">
        <v>70</v>
      </c>
    </row>
    <row r="3" spans="1:3">
      <c r="A3" s="4" t="s">
        <v>71</v>
      </c>
      <c r="B3" s="7" t="n">
        <v>64730</v>
      </c>
      <c r="C3" s="7" t="n">
        <v>63748</v>
      </c>
    </row>
    <row r="4" spans="1:3">
      <c r="A4" s="4" t="s">
        <v>72</v>
      </c>
      <c r="B4" s="8" t="n">
        <v>0.0001</v>
      </c>
      <c r="C4" s="8" t="n">
        <v>0.0001</v>
      </c>
    </row>
    <row r="5" spans="1:3">
      <c r="A5" s="4" t="s">
        <v>73</v>
      </c>
      <c r="B5" s="6" t="n">
        <v>1000</v>
      </c>
      <c r="C5" s="6" t="n">
        <v>1000</v>
      </c>
    </row>
    <row r="6" spans="1:3">
      <c r="A6" s="4" t="s">
        <v>74</v>
      </c>
      <c r="B6" s="6" t="n">
        <v>0</v>
      </c>
      <c r="C6" s="6" t="n">
        <v>0</v>
      </c>
    </row>
    <row r="7" spans="1:3">
      <c r="A7" s="4" t="s">
        <v>75</v>
      </c>
      <c r="B7" s="8" t="n">
        <v>0.0001</v>
      </c>
      <c r="C7" s="8" t="n">
        <v>0.0001</v>
      </c>
    </row>
    <row r="8" spans="1:3">
      <c r="A8" s="4" t="s">
        <v>76</v>
      </c>
      <c r="B8" s="6" t="n">
        <v>100000</v>
      </c>
      <c r="C8" s="6" t="n">
        <v>100000</v>
      </c>
    </row>
    <row r="9" spans="1:3">
      <c r="A9" s="4" t="s">
        <v>77</v>
      </c>
      <c r="B9" s="6" t="n">
        <v>58675</v>
      </c>
      <c r="C9" s="6" t="n">
        <v>58335</v>
      </c>
    </row>
    <row r="10" spans="1:3">
      <c r="A10" s="4" t="s">
        <v>78</v>
      </c>
      <c r="B10" s="6" t="n">
        <v>6959</v>
      </c>
      <c r="C10" s="6" t="n">
        <v>67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80"/>
  </cols>
  <sheetData>
    <row r="1" spans="1:2">
      <c r="A1" s="1" t="s">
        <v>195</v>
      </c>
      <c r="B1" s="2" t="s">
        <v>1</v>
      </c>
    </row>
    <row r="2" spans="1:2">
      <c r="B2" s="2" t="s">
        <v>2</v>
      </c>
    </row>
    <row r="3" spans="1:2">
      <c r="A3" s="3" t="s">
        <v>159</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45"/>
    <col customWidth="1" max="2" min="2" width="29"/>
    <col customWidth="1" max="3" min="3" width="14"/>
    <col customWidth="1" max="4" min="4" width="16"/>
    <col customWidth="1" max="5" min="5" width="21"/>
    <col customWidth="1" max="6" min="6" width="21"/>
    <col customWidth="1" max="7" min="7" width="14"/>
    <col customWidth="1" max="8" min="8" width="21"/>
  </cols>
  <sheetData>
    <row r="1" spans="1:8">
      <c r="A1" s="1" t="s">
        <v>208</v>
      </c>
      <c r="B1" s="2" t="s">
        <v>1</v>
      </c>
      <c r="D1" s="2" t="s">
        <v>209</v>
      </c>
    </row>
    <row r="2" spans="1:8">
      <c r="B2" s="2" t="s">
        <v>210</v>
      </c>
      <c r="C2" s="2" t="s">
        <v>80</v>
      </c>
      <c r="D2" s="2" t="s">
        <v>211</v>
      </c>
      <c r="E2" s="2" t="s">
        <v>212</v>
      </c>
      <c r="F2" s="2" t="s">
        <v>213</v>
      </c>
      <c r="G2" s="2" t="s">
        <v>214</v>
      </c>
      <c r="H2" s="2" t="s">
        <v>215</v>
      </c>
    </row>
    <row r="3" spans="1:8">
      <c r="A3" s="4" t="s">
        <v>216</v>
      </c>
      <c r="B3" s="6" t="n">
        <v>2</v>
      </c>
    </row>
    <row r="4" spans="1:8">
      <c r="A4" s="4" t="s">
        <v>217</v>
      </c>
      <c r="B4" s="4" t="s">
        <v>218</v>
      </c>
      <c r="C4" s="4" t="s">
        <v>218</v>
      </c>
    </row>
    <row r="5" spans="1:8">
      <c r="A5" s="4" t="s">
        <v>219</v>
      </c>
    </row>
    <row r="6" spans="1:8">
      <c r="A6" s="4" t="s">
        <v>217</v>
      </c>
      <c r="D6" s="4" t="s">
        <v>220</v>
      </c>
      <c r="G6" s="4" t="s">
        <v>221</v>
      </c>
    </row>
    <row r="7" spans="1:8">
      <c r="A7" s="4" t="s">
        <v>222</v>
      </c>
    </row>
    <row r="8" spans="1:8">
      <c r="A8" s="4" t="s">
        <v>118</v>
      </c>
      <c r="B8" s="7" t="n">
        <v>48587000</v>
      </c>
      <c r="H8" s="7" t="n">
        <v>59937000</v>
      </c>
    </row>
    <row r="9" spans="1:8">
      <c r="A9" s="4" t="s">
        <v>223</v>
      </c>
      <c r="E9" s="7" t="n">
        <v>9511000</v>
      </c>
      <c r="F9" s="7" t="n">
        <v>9511000</v>
      </c>
    </row>
  </sheetData>
  <mergeCells count="3">
    <mergeCell ref="A1:A2"/>
    <mergeCell ref="B1:C1"/>
    <mergeCell ref="D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4</v>
      </c>
      <c r="B1" s="2" t="s">
        <v>2</v>
      </c>
      <c r="C1" s="2" t="s">
        <v>25</v>
      </c>
    </row>
    <row r="2" spans="1:3">
      <c r="A2" s="3" t="s">
        <v>166</v>
      </c>
    </row>
    <row r="3" spans="1:3">
      <c r="A3" s="4" t="s">
        <v>225</v>
      </c>
      <c r="B3" s="7" t="n">
        <v>268060</v>
      </c>
      <c r="C3" s="7" t="n">
        <v>267592</v>
      </c>
    </row>
    <row r="4" spans="1:3">
      <c r="A4" s="4" t="s">
        <v>226</v>
      </c>
      <c r="B4" s="6" t="n">
        <v>15009</v>
      </c>
      <c r="C4" s="6" t="n">
        <v>13660</v>
      </c>
    </row>
    <row r="5" spans="1:3">
      <c r="A5" s="4" t="s">
        <v>227</v>
      </c>
      <c r="B5" s="6" t="n">
        <v>24754</v>
      </c>
      <c r="C5" s="6" t="n">
        <v>25913</v>
      </c>
    </row>
    <row r="6" spans="1:3">
      <c r="A6" s="4" t="s">
        <v>228</v>
      </c>
      <c r="B6" s="6" t="n">
        <v>307823</v>
      </c>
      <c r="C6" s="6" t="n">
        <v>307165</v>
      </c>
    </row>
    <row r="7" spans="1:3">
      <c r="A7" s="4" t="s">
        <v>229</v>
      </c>
      <c r="B7" s="6" t="n">
        <v>-64730</v>
      </c>
      <c r="C7" s="6" t="n">
        <v>-63748</v>
      </c>
    </row>
    <row r="8" spans="1:3">
      <c r="A8" s="4" t="s">
        <v>230</v>
      </c>
      <c r="B8" s="7" t="n">
        <v>243093</v>
      </c>
      <c r="C8" s="7" t="n">
        <v>24341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231</v>
      </c>
      <c r="B1" s="2" t="s">
        <v>232</v>
      </c>
      <c r="F1" s="2" t="s">
        <v>209</v>
      </c>
    </row>
    <row r="2" spans="1:8">
      <c r="B2" s="2" t="s">
        <v>3</v>
      </c>
      <c r="C2" s="2" t="s">
        <v>2</v>
      </c>
      <c r="D2" s="2" t="s">
        <v>25</v>
      </c>
      <c r="E2" s="2" t="s">
        <v>233</v>
      </c>
      <c r="F2" s="2" t="s">
        <v>234</v>
      </c>
      <c r="G2" s="2" t="s">
        <v>235</v>
      </c>
      <c r="H2" s="2" t="s">
        <v>236</v>
      </c>
    </row>
    <row r="3" spans="1:8">
      <c r="A3" s="4" t="s">
        <v>237</v>
      </c>
    </row>
    <row r="4" spans="1:8">
      <c r="A4" s="3" t="s">
        <v>139</v>
      </c>
    </row>
    <row r="5" spans="1:8">
      <c r="A5" s="4" t="s">
        <v>238</v>
      </c>
      <c r="D5" s="4" t="s">
        <v>239</v>
      </c>
      <c r="E5" s="4" t="s">
        <v>240</v>
      </c>
    </row>
    <row r="6" spans="1:8">
      <c r="A6" s="4" t="s">
        <v>118</v>
      </c>
      <c r="C6" s="7" t="n">
        <v>37389000</v>
      </c>
    </row>
    <row r="7" spans="1:8">
      <c r="A7" s="4" t="s">
        <v>223</v>
      </c>
      <c r="B7" s="7" t="n">
        <v>1810000</v>
      </c>
      <c r="C7" s="6" t="n">
        <v>15000000</v>
      </c>
    </row>
    <row r="8" spans="1:8">
      <c r="A8" s="4" t="s">
        <v>222</v>
      </c>
    </row>
    <row r="9" spans="1:8">
      <c r="A9" s="3" t="s">
        <v>139</v>
      </c>
    </row>
    <row r="10" spans="1:8">
      <c r="A10" s="4" t="s">
        <v>118</v>
      </c>
      <c r="C10" s="7" t="n">
        <v>48587000</v>
      </c>
      <c r="H10" s="7" t="n">
        <v>59937000</v>
      </c>
    </row>
    <row r="11" spans="1:8">
      <c r="A11" s="4" t="s">
        <v>223</v>
      </c>
      <c r="F11" s="7" t="n">
        <v>9511000</v>
      </c>
      <c r="G11" s="7" t="n">
        <v>9511000</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241</v>
      </c>
      <c r="B1" s="2" t="s">
        <v>2</v>
      </c>
      <c r="C1" s="2" t="s">
        <v>25</v>
      </c>
    </row>
    <row r="2" spans="1:3">
      <c r="A2" s="3" t="s">
        <v>169</v>
      </c>
    </row>
    <row r="3" spans="1:3">
      <c r="A3" s="4" t="s">
        <v>242</v>
      </c>
      <c r="B3" s="7" t="n">
        <v>47486</v>
      </c>
      <c r="C3" s="7" t="n">
        <v>49851</v>
      </c>
    </row>
    <row r="4" spans="1:3">
      <c r="A4" s="4" t="s">
        <v>243</v>
      </c>
      <c r="B4" s="6" t="n">
        <v>33706</v>
      </c>
      <c r="C4" s="6" t="n">
        <v>35192</v>
      </c>
    </row>
    <row r="5" spans="1:3">
      <c r="A5" s="4" t="s">
        <v>244</v>
      </c>
      <c r="B5" s="6" t="n">
        <v>13780</v>
      </c>
      <c r="C5" s="6" t="n">
        <v>14659</v>
      </c>
    </row>
    <row r="6" spans="1:3">
      <c r="A6" s="4" t="s">
        <v>245</v>
      </c>
    </row>
    <row r="7" spans="1:3">
      <c r="A7" s="3" t="s">
        <v>169</v>
      </c>
    </row>
    <row r="8" spans="1:3">
      <c r="A8" s="4" t="s">
        <v>242</v>
      </c>
      <c r="B8" s="6" t="n">
        <v>34975</v>
      </c>
      <c r="C8" s="6" t="n">
        <v>34891</v>
      </c>
    </row>
    <row r="9" spans="1:3">
      <c r="A9" s="4" t="s">
        <v>243</v>
      </c>
      <c r="B9" s="6" t="n">
        <v>23290</v>
      </c>
      <c r="C9" s="6" t="n">
        <v>22668</v>
      </c>
    </row>
    <row r="10" spans="1:3">
      <c r="A10" s="4" t="s">
        <v>246</v>
      </c>
    </row>
    <row r="11" spans="1:3">
      <c r="A11" s="3" t="s">
        <v>169</v>
      </c>
    </row>
    <row r="12" spans="1:3">
      <c r="A12" s="4" t="s">
        <v>242</v>
      </c>
      <c r="B12" s="6" t="n">
        <v>9693</v>
      </c>
      <c r="C12" s="6" t="n">
        <v>12256</v>
      </c>
    </row>
    <row r="13" spans="1:3">
      <c r="A13" s="4" t="s">
        <v>243</v>
      </c>
      <c r="B13" s="6" t="n">
        <v>9058</v>
      </c>
      <c r="C13" s="6" t="n">
        <v>11287</v>
      </c>
    </row>
    <row r="14" spans="1:3">
      <c r="A14" s="4" t="s">
        <v>247</v>
      </c>
    </row>
    <row r="15" spans="1:3">
      <c r="A15" s="3" t="s">
        <v>169</v>
      </c>
    </row>
    <row r="16" spans="1:3">
      <c r="A16" s="4" t="s">
        <v>242</v>
      </c>
      <c r="B16" s="6" t="n">
        <v>2818</v>
      </c>
      <c r="C16" s="6" t="n">
        <v>2704</v>
      </c>
    </row>
    <row r="17" spans="1:3">
      <c r="A17" s="4" t="s">
        <v>243</v>
      </c>
      <c r="B17" s="7" t="n">
        <v>1358</v>
      </c>
      <c r="C17" s="7" t="n">
        <v>123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248</v>
      </c>
      <c r="B1" s="2" t="s">
        <v>1</v>
      </c>
    </row>
    <row r="2" spans="1:3">
      <c r="B2" s="2" t="s">
        <v>2</v>
      </c>
      <c r="C2" s="2" t="s">
        <v>80</v>
      </c>
    </row>
    <row r="3" spans="1:3">
      <c r="A3" s="3" t="s">
        <v>142</v>
      </c>
    </row>
    <row r="4" spans="1:3">
      <c r="A4" s="4" t="s">
        <v>249</v>
      </c>
      <c r="B4" s="7" t="n">
        <v>1285</v>
      </c>
      <c r="C4" s="7" t="n">
        <v>1420</v>
      </c>
    </row>
    <row r="5" spans="1:3">
      <c r="A5" s="3" t="s">
        <v>173</v>
      </c>
    </row>
    <row r="6" spans="1:3">
      <c r="A6" s="4" t="s">
        <v>250</v>
      </c>
      <c r="B6" s="6" t="n">
        <v>3088</v>
      </c>
    </row>
    <row r="7" spans="1:3">
      <c r="A7" s="6" t="n">
        <v>2017</v>
      </c>
      <c r="B7" s="6" t="n">
        <v>3152</v>
      </c>
    </row>
    <row r="8" spans="1:3">
      <c r="A8" s="6" t="n">
        <v>2018</v>
      </c>
      <c r="B8" s="6" t="n">
        <v>2038</v>
      </c>
    </row>
    <row r="9" spans="1:3">
      <c r="A9" s="6" t="n">
        <v>2019</v>
      </c>
      <c r="B9" s="6" t="n">
        <v>1764</v>
      </c>
    </row>
    <row r="10" spans="1:3">
      <c r="A10" s="6" t="n">
        <v>2020</v>
      </c>
      <c r="B10" s="7" t="n">
        <v>12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1"/>
    <col customWidth="1" max="2" min="2" width="21"/>
  </cols>
  <sheetData>
    <row r="1" spans="1:2">
      <c r="A1" s="1" t="s">
        <v>251</v>
      </c>
      <c r="B1" s="2" t="s">
        <v>1</v>
      </c>
    </row>
    <row r="2" spans="1:2">
      <c r="B2" s="2" t="s">
        <v>252</v>
      </c>
    </row>
    <row r="3" spans="1:2">
      <c r="A3" s="3" t="s">
        <v>253</v>
      </c>
    </row>
    <row r="4" spans="1:2">
      <c r="A4" s="4" t="s">
        <v>254</v>
      </c>
      <c r="B4" s="7" t="n">
        <v>74893</v>
      </c>
    </row>
    <row r="5" spans="1:2">
      <c r="A5" s="4" t="s">
        <v>255</v>
      </c>
      <c r="B5" s="6" t="n">
        <v>1610</v>
      </c>
    </row>
    <row r="6" spans="1:2">
      <c r="A6" s="4" t="s">
        <v>256</v>
      </c>
      <c r="B6" s="6" t="n">
        <v>76503</v>
      </c>
    </row>
    <row r="7" spans="1:2">
      <c r="A7" s="4" t="s">
        <v>257</v>
      </c>
    </row>
    <row r="8" spans="1:2">
      <c r="A8" s="3" t="s">
        <v>253</v>
      </c>
    </row>
    <row r="9" spans="1:2">
      <c r="A9" s="4" t="s">
        <v>254</v>
      </c>
      <c r="B9" s="6" t="n">
        <v>49739</v>
      </c>
    </row>
    <row r="10" spans="1:2">
      <c r="A10" s="4" t="s">
        <v>255</v>
      </c>
      <c r="B10" s="6" t="n">
        <v>1791</v>
      </c>
    </row>
    <row r="11" spans="1:2">
      <c r="A11" s="4" t="s">
        <v>256</v>
      </c>
      <c r="B11" s="6" t="n">
        <v>51530</v>
      </c>
    </row>
    <row r="12" spans="1:2">
      <c r="A12" s="4" t="s">
        <v>258</v>
      </c>
    </row>
    <row r="13" spans="1:2">
      <c r="A13" s="3" t="s">
        <v>253</v>
      </c>
    </row>
    <row r="14" spans="1:2">
      <c r="A14" s="4" t="s">
        <v>254</v>
      </c>
      <c r="B14" s="6" t="n">
        <v>25154</v>
      </c>
    </row>
    <row r="15" spans="1:2">
      <c r="A15" s="4" t="s">
        <v>255</v>
      </c>
      <c r="B15" s="6" t="n">
        <v>-181</v>
      </c>
    </row>
    <row r="16" spans="1:2">
      <c r="A16" s="4" t="s">
        <v>256</v>
      </c>
      <c r="B16" s="7" t="n">
        <v>249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59</v>
      </c>
      <c r="B1" s="2" t="s">
        <v>2</v>
      </c>
      <c r="C1" s="2" t="s">
        <v>25</v>
      </c>
    </row>
    <row r="2" spans="1:3">
      <c r="A2" s="3" t="s">
        <v>179</v>
      </c>
    </row>
    <row r="3" spans="1:3">
      <c r="A3" s="4" t="s">
        <v>260</v>
      </c>
      <c r="B3" s="7" t="n">
        <v>36242</v>
      </c>
      <c r="C3" s="7" t="n">
        <v>44200</v>
      </c>
    </row>
    <row r="4" spans="1:3">
      <c r="A4" s="4" t="s">
        <v>261</v>
      </c>
      <c r="B4" s="6" t="n">
        <v>53782</v>
      </c>
      <c r="C4" s="6" t="n">
        <v>50724</v>
      </c>
    </row>
    <row r="5" spans="1:3">
      <c r="A5" s="4" t="s">
        <v>262</v>
      </c>
      <c r="B5" s="6" t="n">
        <v>5073</v>
      </c>
      <c r="C5" s="6" t="n">
        <v>5905</v>
      </c>
    </row>
    <row r="6" spans="1:3">
      <c r="A6" s="4" t="s">
        <v>263</v>
      </c>
      <c r="B6" s="6" t="n">
        <v>6289</v>
      </c>
      <c r="C6" s="6" t="n">
        <v>6564</v>
      </c>
    </row>
    <row r="7" spans="1:3">
      <c r="A7" s="4" t="s">
        <v>264</v>
      </c>
      <c r="B7" s="6" t="n">
        <v>955</v>
      </c>
      <c r="C7" s="6" t="n">
        <v>1186</v>
      </c>
    </row>
    <row r="8" spans="1:3">
      <c r="A8" s="4" t="s">
        <v>265</v>
      </c>
      <c r="B8" s="6" t="n">
        <v>5265</v>
      </c>
      <c r="C8" s="6" t="n">
        <v>3878</v>
      </c>
    </row>
    <row r="9" spans="1:3">
      <c r="A9" s="4" t="s">
        <v>266</v>
      </c>
      <c r="B9" s="7" t="n">
        <v>107606</v>
      </c>
      <c r="C9" s="7" t="n">
        <v>11245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7</v>
      </c>
      <c r="B1" s="2" t="s">
        <v>2</v>
      </c>
      <c r="C1" s="2" t="s">
        <v>25</v>
      </c>
    </row>
    <row r="2" spans="1:3">
      <c r="A2" s="3" t="s">
        <v>182</v>
      </c>
    </row>
    <row r="3" spans="1:3">
      <c r="A3" s="4" t="s">
        <v>268</v>
      </c>
      <c r="B3" s="7" t="n">
        <v>146276000</v>
      </c>
      <c r="C3" s="7" t="n">
        <v>144983000</v>
      </c>
    </row>
    <row r="4" spans="1:3">
      <c r="A4" s="4" t="s">
        <v>269</v>
      </c>
      <c r="B4" s="6" t="n">
        <v>4411000</v>
      </c>
      <c r="C4" s="6" t="n">
        <v>4357000</v>
      </c>
    </row>
    <row r="5" spans="1:3">
      <c r="A5" s="4" t="s">
        <v>50</v>
      </c>
      <c r="B5" s="6" t="n">
        <v>141865000</v>
      </c>
      <c r="C5" s="6" t="n">
        <v>140626000</v>
      </c>
    </row>
    <row r="6" spans="1:3">
      <c r="A6" s="4" t="s">
        <v>270</v>
      </c>
    </row>
    <row r="7" spans="1:3">
      <c r="A7" s="3" t="s">
        <v>182</v>
      </c>
    </row>
    <row r="8" spans="1:3">
      <c r="A8" s="4" t="s">
        <v>268</v>
      </c>
      <c r="B8" s="6" t="n">
        <v>112901000</v>
      </c>
      <c r="C8" s="6" t="n">
        <v>112906000</v>
      </c>
    </row>
    <row r="9" spans="1:3">
      <c r="A9" s="4" t="s">
        <v>271</v>
      </c>
    </row>
    <row r="10" spans="1:3">
      <c r="A10" s="3" t="s">
        <v>182</v>
      </c>
    </row>
    <row r="11" spans="1:3">
      <c r="A11" s="4" t="s">
        <v>268</v>
      </c>
      <c r="B11" s="6" t="n">
        <v>697000</v>
      </c>
      <c r="C11" s="6" t="n">
        <v>710000</v>
      </c>
    </row>
    <row r="12" spans="1:3">
      <c r="A12" s="4" t="s">
        <v>272</v>
      </c>
    </row>
    <row r="13" spans="1:3">
      <c r="A13" s="3" t="s">
        <v>182</v>
      </c>
    </row>
    <row r="14" spans="1:3">
      <c r="A14" s="4" t="s">
        <v>268</v>
      </c>
      <c r="B14" s="6" t="n">
        <v>17500000</v>
      </c>
      <c r="C14" s="6" t="n">
        <v>17500000</v>
      </c>
    </row>
    <row r="15" spans="1:3">
      <c r="A15" s="4" t="s">
        <v>273</v>
      </c>
    </row>
    <row r="16" spans="1:3">
      <c r="A16" s="3" t="s">
        <v>182</v>
      </c>
    </row>
    <row r="17" spans="1:3">
      <c r="A17" s="4" t="s">
        <v>268</v>
      </c>
      <c r="B17" s="6" t="n">
        <v>11957000</v>
      </c>
      <c r="C17" s="6" t="n">
        <v>10715000</v>
      </c>
    </row>
    <row r="18" spans="1:3">
      <c r="A18" s="4" t="s">
        <v>274</v>
      </c>
    </row>
    <row r="19" spans="1:3">
      <c r="A19" s="3" t="s">
        <v>182</v>
      </c>
    </row>
    <row r="20" spans="1:3">
      <c r="A20" s="4" t="s">
        <v>268</v>
      </c>
      <c r="B20" s="6" t="n">
        <v>3114000</v>
      </c>
      <c r="C20" s="6" t="n">
        <v>3013000</v>
      </c>
    </row>
    <row r="21" spans="1:3">
      <c r="A21" s="4" t="s">
        <v>275</v>
      </c>
    </row>
    <row r="22" spans="1:3">
      <c r="A22" s="3" t="s">
        <v>182</v>
      </c>
    </row>
    <row r="23" spans="1:3">
      <c r="A23" s="4" t="s">
        <v>268</v>
      </c>
      <c r="B23" s="7" t="n">
        <v>107000</v>
      </c>
      <c r="C23" s="7" t="n">
        <v>139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9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s>
  <sheetData>
    <row r="1" spans="1:9">
      <c r="A1" s="1" t="s">
        <v>276</v>
      </c>
      <c r="B1" s="2" t="s">
        <v>277</v>
      </c>
      <c r="C1" s="2" t="s">
        <v>252</v>
      </c>
      <c r="D1" s="2" t="s">
        <v>80</v>
      </c>
      <c r="E1" s="2" t="s">
        <v>278</v>
      </c>
      <c r="F1" s="2" t="s">
        <v>252</v>
      </c>
      <c r="G1" s="2" t="s">
        <v>279</v>
      </c>
      <c r="H1" s="2" t="s">
        <v>280</v>
      </c>
      <c r="I1" s="2" t="s">
        <v>277</v>
      </c>
    </row>
    <row r="2" spans="1:9">
      <c r="A2" s="4" t="s">
        <v>281</v>
      </c>
    </row>
    <row r="3" spans="1:9">
      <c r="A3" s="3" t="s">
        <v>147</v>
      </c>
    </row>
    <row r="4" spans="1:9">
      <c r="A4" s="4" t="s">
        <v>282</v>
      </c>
      <c r="F4" s="7" t="n">
        <v>89498000</v>
      </c>
    </row>
    <row r="5" spans="1:9">
      <c r="A5" s="4" t="s">
        <v>283</v>
      </c>
    </row>
    <row r="6" spans="1:9">
      <c r="A6" s="3" t="s">
        <v>147</v>
      </c>
    </row>
    <row r="7" spans="1:9">
      <c r="A7" s="4" t="s">
        <v>284</v>
      </c>
      <c r="C7" s="4" t="s">
        <v>285</v>
      </c>
      <c r="D7" s="4" t="s">
        <v>286</v>
      </c>
    </row>
    <row r="8" spans="1:9">
      <c r="A8" s="4" t="s">
        <v>287</v>
      </c>
    </row>
    <row r="9" spans="1:9">
      <c r="A9" s="3" t="s">
        <v>147</v>
      </c>
    </row>
    <row r="10" spans="1:9">
      <c r="A10" s="4" t="s">
        <v>288</v>
      </c>
      <c r="B10" s="4" t="s">
        <v>289</v>
      </c>
    </row>
    <row r="11" spans="1:9">
      <c r="A11" s="4" t="s">
        <v>290</v>
      </c>
    </row>
    <row r="12" spans="1:9">
      <c r="A12" s="3" t="s">
        <v>147</v>
      </c>
    </row>
    <row r="13" spans="1:9">
      <c r="A13" s="4" t="s">
        <v>288</v>
      </c>
      <c r="B13" s="4" t="s">
        <v>291</v>
      </c>
    </row>
    <row r="14" spans="1:9">
      <c r="A14" s="4" t="s">
        <v>292</v>
      </c>
    </row>
    <row r="15" spans="1:9">
      <c r="A15" s="3" t="s">
        <v>147</v>
      </c>
    </row>
    <row r="16" spans="1:9">
      <c r="A16" s="4" t="s">
        <v>284</v>
      </c>
      <c r="C16" s="4" t="s">
        <v>293</v>
      </c>
      <c r="D16" s="4" t="s">
        <v>293</v>
      </c>
    </row>
    <row r="17" spans="1:9">
      <c r="A17" s="4" t="s">
        <v>294</v>
      </c>
    </row>
    <row r="18" spans="1:9">
      <c r="A18" s="3" t="s">
        <v>147</v>
      </c>
    </row>
    <row r="19" spans="1:9">
      <c r="A19" s="4" t="s">
        <v>288</v>
      </c>
      <c r="B19" s="4" t="s">
        <v>293</v>
      </c>
    </row>
    <row r="20" spans="1:9">
      <c r="A20" s="4" t="s">
        <v>295</v>
      </c>
    </row>
    <row r="21" spans="1:9">
      <c r="A21" s="3" t="s">
        <v>147</v>
      </c>
    </row>
    <row r="22" spans="1:9">
      <c r="A22" s="4" t="s">
        <v>296</v>
      </c>
      <c r="I22" s="7" t="n">
        <v>10000000</v>
      </c>
    </row>
    <row r="23" spans="1:9">
      <c r="A23" s="4" t="s">
        <v>297</v>
      </c>
      <c r="H23" s="4" t="s">
        <v>298</v>
      </c>
      <c r="I23" s="4" t="s">
        <v>298</v>
      </c>
    </row>
    <row r="24" spans="1:9">
      <c r="A24" s="4" t="s">
        <v>299</v>
      </c>
      <c r="C24" s="6" t="n">
        <v>3</v>
      </c>
    </row>
    <row r="25" spans="1:9">
      <c r="A25" s="4" t="s">
        <v>300</v>
      </c>
      <c r="C25" s="10" t="n">
        <v>2.65</v>
      </c>
    </row>
    <row r="26" spans="1:9">
      <c r="A26" s="4" t="s">
        <v>301</v>
      </c>
      <c r="B26" s="4" t="s">
        <v>298</v>
      </c>
    </row>
    <row r="27" spans="1:9">
      <c r="A27" s="4" t="s">
        <v>270</v>
      </c>
    </row>
    <row r="28" spans="1:9">
      <c r="A28" s="3" t="s">
        <v>147</v>
      </c>
    </row>
    <row r="29" spans="1:9">
      <c r="A29" s="4" t="s">
        <v>302</v>
      </c>
      <c r="I29" s="7" t="n">
        <v>120000000</v>
      </c>
    </row>
    <row r="30" spans="1:9">
      <c r="A30" s="4" t="s">
        <v>284</v>
      </c>
      <c r="C30" s="4" t="s">
        <v>303</v>
      </c>
      <c r="D30" s="4" t="s">
        <v>303</v>
      </c>
    </row>
    <row r="31" spans="1:9">
      <c r="A31" s="4" t="s">
        <v>304</v>
      </c>
      <c r="B31" s="4" t="s">
        <v>305</v>
      </c>
    </row>
    <row r="32" spans="1:9">
      <c r="A32" s="4" t="s">
        <v>306</v>
      </c>
      <c r="B32" s="4" t="s">
        <v>307</v>
      </c>
    </row>
    <row r="33" spans="1:9">
      <c r="A33" s="4" t="s">
        <v>308</v>
      </c>
      <c r="B33" s="4" t="s">
        <v>309</v>
      </c>
    </row>
    <row r="34" spans="1:9">
      <c r="A34" s="4" t="s">
        <v>310</v>
      </c>
      <c r="B34" s="10" t="n">
        <v>2.25</v>
      </c>
    </row>
    <row r="35" spans="1:9">
      <c r="A35" s="4" t="s">
        <v>311</v>
      </c>
      <c r="B35" s="4" t="s">
        <v>312</v>
      </c>
    </row>
    <row r="36" spans="1:9">
      <c r="A36" s="4" t="s">
        <v>313</v>
      </c>
      <c r="B36" s="10" t="n">
        <v>1.5</v>
      </c>
    </row>
    <row r="37" spans="1:9">
      <c r="A37" s="4" t="s">
        <v>314</v>
      </c>
      <c r="B37" s="4" t="s">
        <v>315</v>
      </c>
    </row>
    <row r="38" spans="1:9">
      <c r="A38" s="4" t="s">
        <v>316</v>
      </c>
      <c r="H38" s="4" t="s">
        <v>317</v>
      </c>
      <c r="I38" s="4" t="s">
        <v>317</v>
      </c>
    </row>
    <row r="39" spans="1:9">
      <c r="A39" s="4" t="s">
        <v>318</v>
      </c>
      <c r="C39" s="7" t="n">
        <v>7066000</v>
      </c>
    </row>
    <row r="40" spans="1:9">
      <c r="A40" s="4" t="s">
        <v>319</v>
      </c>
      <c r="B40" s="4" t="s">
        <v>315</v>
      </c>
    </row>
    <row r="41" spans="1:9">
      <c r="A41" s="4" t="s">
        <v>320</v>
      </c>
      <c r="F41" s="6" t="n">
        <v>5299000</v>
      </c>
      <c r="G41" s="7" t="n">
        <v>5594000</v>
      </c>
    </row>
    <row r="42" spans="1:9">
      <c r="A42" s="4" t="s">
        <v>321</v>
      </c>
    </row>
    <row r="43" spans="1:9">
      <c r="A43" s="3" t="s">
        <v>147</v>
      </c>
    </row>
    <row r="44" spans="1:9">
      <c r="A44" s="4" t="s">
        <v>288</v>
      </c>
      <c r="B44" s="4" t="s">
        <v>322</v>
      </c>
    </row>
    <row r="45" spans="1:9">
      <c r="A45" s="4" t="s">
        <v>323</v>
      </c>
    </row>
    <row r="46" spans="1:9">
      <c r="A46" s="3" t="s">
        <v>147</v>
      </c>
    </row>
    <row r="47" spans="1:9">
      <c r="A47" s="4" t="s">
        <v>324</v>
      </c>
      <c r="B47" s="4" t="s">
        <v>305</v>
      </c>
    </row>
    <row r="48" spans="1:9">
      <c r="A48" s="4" t="s">
        <v>325</v>
      </c>
    </row>
    <row r="49" spans="1:9">
      <c r="A49" s="3" t="s">
        <v>147</v>
      </c>
    </row>
    <row r="50" spans="1:9">
      <c r="A50" s="4" t="s">
        <v>288</v>
      </c>
      <c r="B50" s="4" t="s">
        <v>305</v>
      </c>
    </row>
    <row r="51" spans="1:9">
      <c r="A51" s="4" t="s">
        <v>326</v>
      </c>
    </row>
    <row r="52" spans="1:9">
      <c r="A52" s="3" t="s">
        <v>147</v>
      </c>
    </row>
    <row r="53" spans="1:9">
      <c r="A53" s="4" t="s">
        <v>324</v>
      </c>
      <c r="B53" s="4" t="s">
        <v>305</v>
      </c>
    </row>
    <row r="54" spans="1:9">
      <c r="A54" s="4" t="s">
        <v>327</v>
      </c>
    </row>
    <row r="55" spans="1:9">
      <c r="A55" s="3" t="s">
        <v>147</v>
      </c>
    </row>
    <row r="56" spans="1:9">
      <c r="A56" s="4" t="s">
        <v>288</v>
      </c>
      <c r="B56" s="4" t="s">
        <v>328</v>
      </c>
    </row>
    <row r="57" spans="1:9">
      <c r="A57" s="4" t="s">
        <v>329</v>
      </c>
    </row>
    <row r="58" spans="1:9">
      <c r="A58" s="3" t="s">
        <v>147</v>
      </c>
    </row>
    <row r="59" spans="1:9">
      <c r="A59" s="4" t="s">
        <v>288</v>
      </c>
      <c r="B59" s="4" t="s">
        <v>330</v>
      </c>
    </row>
    <row r="60" spans="1:9">
      <c r="A60" s="4" t="s">
        <v>331</v>
      </c>
    </row>
    <row r="61" spans="1:9">
      <c r="A61" s="3" t="s">
        <v>147</v>
      </c>
    </row>
    <row r="62" spans="1:9">
      <c r="A62" s="4" t="s">
        <v>314</v>
      </c>
      <c r="B62" s="4" t="s">
        <v>332</v>
      </c>
    </row>
    <row r="63" spans="1:9">
      <c r="A63" s="4" t="s">
        <v>318</v>
      </c>
      <c r="B63" s="7" t="n">
        <v>3000000</v>
      </c>
    </row>
    <row r="64" spans="1:9">
      <c r="A64" s="4" t="s">
        <v>319</v>
      </c>
      <c r="B64" s="4" t="s">
        <v>332</v>
      </c>
    </row>
    <row r="65" spans="1:9">
      <c r="A65" s="4" t="s">
        <v>333</v>
      </c>
    </row>
    <row r="66" spans="1:9">
      <c r="A66" s="3" t="s">
        <v>147</v>
      </c>
    </row>
    <row r="67" spans="1:9">
      <c r="A67" s="4" t="s">
        <v>282</v>
      </c>
      <c r="F67" s="6" t="n">
        <v>30000000</v>
      </c>
      <c r="I67" s="7" t="n">
        <v>30000000</v>
      </c>
    </row>
    <row r="68" spans="1:9">
      <c r="A68" s="4" t="s">
        <v>334</v>
      </c>
      <c r="B68" s="4" t="s">
        <v>330</v>
      </c>
    </row>
    <row r="69" spans="1:9">
      <c r="A69" s="4" t="s">
        <v>335</v>
      </c>
      <c r="B69" s="4" t="s">
        <v>336</v>
      </c>
    </row>
    <row r="70" spans="1:9">
      <c r="A70" s="4" t="s">
        <v>337</v>
      </c>
    </row>
    <row r="71" spans="1:9">
      <c r="A71" s="3" t="s">
        <v>147</v>
      </c>
    </row>
    <row r="72" spans="1:9">
      <c r="A72" s="4" t="s">
        <v>282</v>
      </c>
      <c r="E72" s="11" t="n">
        <v>11765000</v>
      </c>
      <c r="F72" s="6" t="n">
        <v>13334000</v>
      </c>
      <c r="H72" s="11" t="n">
        <v>11765000</v>
      </c>
      <c r="I72" s="6" t="n">
        <v>15000000</v>
      </c>
    </row>
    <row r="73" spans="1:9">
      <c r="A73" s="4" t="s">
        <v>334</v>
      </c>
      <c r="B73" s="4" t="s">
        <v>338</v>
      </c>
    </row>
    <row r="74" spans="1:9">
      <c r="A74" s="4" t="s">
        <v>335</v>
      </c>
      <c r="B74" s="4" t="s">
        <v>336</v>
      </c>
    </row>
    <row r="75" spans="1:9">
      <c r="A75" s="4" t="s">
        <v>339</v>
      </c>
      <c r="B75" s="4" t="s">
        <v>340</v>
      </c>
    </row>
    <row r="76" spans="1:9">
      <c r="A76" s="4" t="s">
        <v>341</v>
      </c>
    </row>
    <row r="77" spans="1:9">
      <c r="A77" s="3" t="s">
        <v>147</v>
      </c>
    </row>
    <row r="78" spans="1:9">
      <c r="A78" s="4" t="s">
        <v>342</v>
      </c>
      <c r="F78" s="6" t="n">
        <v>1052000</v>
      </c>
    </row>
    <row r="79" spans="1:9">
      <c r="A79" s="4" t="s">
        <v>343</v>
      </c>
      <c r="F79" s="6" t="n">
        <v>4131000</v>
      </c>
    </row>
    <row r="80" spans="1:9">
      <c r="A80" s="4" t="s">
        <v>344</v>
      </c>
    </row>
    <row r="81" spans="1:9">
      <c r="A81" s="3" t="s">
        <v>147</v>
      </c>
    </row>
    <row r="82" spans="1:9">
      <c r="A82" s="4" t="s">
        <v>320</v>
      </c>
      <c r="F82" s="6" t="n">
        <v>2100000</v>
      </c>
      <c r="G82" s="7" t="n">
        <v>2250000</v>
      </c>
    </row>
    <row r="83" spans="1:9">
      <c r="A83" s="4" t="s">
        <v>345</v>
      </c>
    </row>
    <row r="84" spans="1:9">
      <c r="A84" s="3" t="s">
        <v>147</v>
      </c>
    </row>
    <row r="85" spans="1:9">
      <c r="A85" s="4" t="s">
        <v>282</v>
      </c>
      <c r="I85" s="6" t="n">
        <v>25000000</v>
      </c>
    </row>
    <row r="86" spans="1:9">
      <c r="A86" s="4" t="s">
        <v>342</v>
      </c>
      <c r="F86" s="6" t="n">
        <v>8103000</v>
      </c>
    </row>
    <row r="87" spans="1:9">
      <c r="A87" s="4" t="s">
        <v>343</v>
      </c>
      <c r="F87" s="7" t="n">
        <v>4397000</v>
      </c>
    </row>
    <row r="88" spans="1:9">
      <c r="A88" s="4" t="s">
        <v>346</v>
      </c>
    </row>
    <row r="89" spans="1:9">
      <c r="A89" s="3" t="s">
        <v>147</v>
      </c>
    </row>
    <row r="90" spans="1:9">
      <c r="A90" s="4" t="s">
        <v>282</v>
      </c>
      <c r="I90" s="7" t="n">
        <v>10000000</v>
      </c>
    </row>
    <row r="91" spans="1:9">
      <c r="A91" s="4" t="s">
        <v>347</v>
      </c>
    </row>
    <row r="92" spans="1:9">
      <c r="A92" s="3" t="s">
        <v>147</v>
      </c>
    </row>
    <row r="93" spans="1:9">
      <c r="A93" s="4" t="s">
        <v>348</v>
      </c>
      <c r="H93" s="4" t="s">
        <v>340</v>
      </c>
      <c r="I93" s="4" t="s">
        <v>340</v>
      </c>
    </row>
    <row r="94" spans="1:9">
      <c r="A94" s="4" t="s">
        <v>349</v>
      </c>
    </row>
    <row r="95" spans="1:9">
      <c r="A95" s="3" t="s">
        <v>147</v>
      </c>
    </row>
    <row r="96" spans="1:9">
      <c r="A96" s="4" t="s">
        <v>348</v>
      </c>
      <c r="H96" s="4" t="s">
        <v>350</v>
      </c>
      <c r="I96" s="4" t="s">
        <v>3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157305</v>
      </c>
      <c r="C4" s="7" t="n">
        <v>151141</v>
      </c>
    </row>
    <row r="5" spans="1:3">
      <c r="A5" s="4" t="s">
        <v>83</v>
      </c>
      <c r="B5" s="6" t="n">
        <v>18916</v>
      </c>
      <c r="C5" s="6" t="n">
        <v>19127</v>
      </c>
    </row>
    <row r="6" spans="1:3">
      <c r="A6" s="4" t="s">
        <v>84</v>
      </c>
      <c r="B6" s="6" t="n">
        <v>176221</v>
      </c>
      <c r="C6" s="6" t="n">
        <v>170268</v>
      </c>
    </row>
    <row r="7" spans="1:3">
      <c r="A7" s="4" t="s">
        <v>85</v>
      </c>
      <c r="B7" s="6" t="n">
        <v>94063</v>
      </c>
      <c r="C7" s="6" t="n">
        <v>86429</v>
      </c>
    </row>
    <row r="8" spans="1:3">
      <c r="A8" s="4" t="s">
        <v>83</v>
      </c>
      <c r="B8" s="6" t="n">
        <v>18916</v>
      </c>
      <c r="C8" s="6" t="n">
        <v>19127</v>
      </c>
    </row>
    <row r="9" spans="1:3">
      <c r="A9" s="4" t="s">
        <v>86</v>
      </c>
      <c r="B9" s="6" t="n">
        <v>112979</v>
      </c>
      <c r="C9" s="6" t="n">
        <v>105556</v>
      </c>
    </row>
    <row r="10" spans="1:3">
      <c r="A10" s="4" t="s">
        <v>87</v>
      </c>
      <c r="B10" s="6" t="n">
        <v>63242</v>
      </c>
      <c r="C10" s="6" t="n">
        <v>64712</v>
      </c>
    </row>
    <row r="11" spans="1:3">
      <c r="A11" s="4" t="s">
        <v>88</v>
      </c>
      <c r="B11" s="6" t="n">
        <v>57725</v>
      </c>
      <c r="C11" s="6" t="n">
        <v>58923</v>
      </c>
    </row>
    <row r="12" spans="1:3">
      <c r="A12" s="4" t="s">
        <v>89</v>
      </c>
      <c r="B12" s="6" t="n">
        <v>-15</v>
      </c>
      <c r="C12" s="6" t="n">
        <v>183</v>
      </c>
    </row>
    <row r="13" spans="1:3">
      <c r="A13" s="4" t="s">
        <v>90</v>
      </c>
      <c r="B13" s="6" t="n">
        <v>5532</v>
      </c>
      <c r="C13" s="6" t="n">
        <v>5606</v>
      </c>
    </row>
    <row r="14" spans="1:3">
      <c r="A14" s="4" t="s">
        <v>91</v>
      </c>
      <c r="B14" s="6" t="n">
        <v>3397</v>
      </c>
      <c r="C14" s="6" t="n">
        <v>3574</v>
      </c>
    </row>
    <row r="15" spans="1:3">
      <c r="A15" s="4" t="s">
        <v>92</v>
      </c>
      <c r="B15" s="6" t="n">
        <v>2135</v>
      </c>
      <c r="C15" s="6" t="n">
        <v>2032</v>
      </c>
    </row>
    <row r="16" spans="1:3">
      <c r="A16" s="4" t="s">
        <v>93</v>
      </c>
      <c r="B16" s="6" t="n">
        <v>681</v>
      </c>
      <c r="C16" s="6" t="n">
        <v>1184</v>
      </c>
    </row>
    <row r="17" spans="1:3">
      <c r="A17" s="4" t="s">
        <v>94</v>
      </c>
      <c r="B17" s="6" t="n">
        <v>1454</v>
      </c>
      <c r="C17" s="6" t="n">
        <v>848</v>
      </c>
    </row>
    <row r="18" spans="1:3">
      <c r="A18" s="4" t="s">
        <v>95</v>
      </c>
      <c r="B18" s="6" t="n">
        <v>4</v>
      </c>
      <c r="C18" s="6" t="n">
        <v>146</v>
      </c>
    </row>
    <row r="19" spans="1:3">
      <c r="A19" s="4" t="s">
        <v>96</v>
      </c>
      <c r="B19" s="7" t="n">
        <v>1450</v>
      </c>
      <c r="C19" s="7" t="n">
        <v>702</v>
      </c>
    </row>
    <row r="20" spans="1:3">
      <c r="A20" s="4" t="s">
        <v>97</v>
      </c>
      <c r="B20" s="9" t="n">
        <v>0.03</v>
      </c>
      <c r="C20" s="9" t="n">
        <v>0.01</v>
      </c>
    </row>
    <row r="21" spans="1:3">
      <c r="A21" s="4" t="s">
        <v>98</v>
      </c>
      <c r="B21" s="6" t="n">
        <v>51631</v>
      </c>
      <c r="C21" s="6" t="n">
        <v>50373</v>
      </c>
    </row>
    <row r="22" spans="1:3">
      <c r="A22" s="4" t="s">
        <v>99</v>
      </c>
      <c r="B22" s="9" t="n">
        <v>0.03</v>
      </c>
      <c r="C22" s="9" t="n">
        <v>0.01</v>
      </c>
    </row>
    <row r="23" spans="1:3">
      <c r="A23" s="4" t="s">
        <v>100</v>
      </c>
      <c r="B23" s="6" t="n">
        <v>51722</v>
      </c>
      <c r="C23" s="6" t="n">
        <v>506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5"/>
    <col customWidth="1" max="3" min="3" width="32"/>
    <col customWidth="1" max="4" min="4" width="32"/>
    <col customWidth="1" max="5" min="5" width="21"/>
    <col customWidth="1" max="6" min="6" width="21"/>
    <col customWidth="1" max="7" min="7" width="21"/>
  </cols>
  <sheetData>
    <row r="1" spans="1:7">
      <c r="A1" s="1" t="s">
        <v>351</v>
      </c>
      <c r="B1" s="2" t="s">
        <v>1</v>
      </c>
      <c r="C1" t="n"/>
      <c r="E1" t="n"/>
    </row>
    <row r="2" spans="1:7">
      <c r="B2" s="2" t="s">
        <v>352</v>
      </c>
      <c r="C2" s="2" t="s">
        <v>353</v>
      </c>
      <c r="D2" s="2" t="s">
        <v>354</v>
      </c>
      <c r="E2" s="2" t="s">
        <v>355</v>
      </c>
      <c r="F2" s="2" t="s">
        <v>279</v>
      </c>
      <c r="G2" s="2" t="s">
        <v>277</v>
      </c>
    </row>
    <row r="3" spans="1:7">
      <c r="A3" s="3" t="s">
        <v>356</v>
      </c>
    </row>
    <row r="4" spans="1:7">
      <c r="A4" s="4" t="s">
        <v>357</v>
      </c>
      <c r="D4" s="7" t="n">
        <v>146276000</v>
      </c>
      <c r="F4" s="7" t="n">
        <v>144983000</v>
      </c>
    </row>
    <row r="5" spans="1:7">
      <c r="A5" s="4" t="s">
        <v>274</v>
      </c>
    </row>
    <row r="6" spans="1:7">
      <c r="A6" s="3" t="s">
        <v>356</v>
      </c>
    </row>
    <row r="7" spans="1:7">
      <c r="A7" s="4" t="s">
        <v>357</v>
      </c>
      <c r="D7" s="6" t="n">
        <v>3114000</v>
      </c>
      <c r="F7" s="6" t="n">
        <v>3013000</v>
      </c>
    </row>
    <row r="8" spans="1:7">
      <c r="A8" s="4" t="s">
        <v>270</v>
      </c>
    </row>
    <row r="9" spans="1:7">
      <c r="A9" s="3" t="s">
        <v>356</v>
      </c>
    </row>
    <row r="10" spans="1:7">
      <c r="A10" s="4" t="s">
        <v>302</v>
      </c>
      <c r="G10" s="7" t="n">
        <v>120000000</v>
      </c>
    </row>
    <row r="11" spans="1:7">
      <c r="A11" s="4" t="s">
        <v>357</v>
      </c>
      <c r="D11" s="6" t="n">
        <v>112901000</v>
      </c>
      <c r="F11" s="6" t="n">
        <v>112906000</v>
      </c>
    </row>
    <row r="12" spans="1:7">
      <c r="A12" s="4" t="s">
        <v>271</v>
      </c>
    </row>
    <row r="13" spans="1:7">
      <c r="A13" s="3" t="s">
        <v>356</v>
      </c>
    </row>
    <row r="14" spans="1:7">
      <c r="A14" s="4" t="s">
        <v>302</v>
      </c>
      <c r="D14" s="7" t="n">
        <v>750000</v>
      </c>
    </row>
    <row r="15" spans="1:7">
      <c r="A15" s="4" t="s">
        <v>358</v>
      </c>
      <c r="C15" s="4" t="s">
        <v>291</v>
      </c>
      <c r="D15" s="4" t="s">
        <v>291</v>
      </c>
    </row>
    <row r="16" spans="1:7">
      <c r="A16" s="4" t="s">
        <v>359</v>
      </c>
      <c r="C16" s="6" t="n">
        <v>144</v>
      </c>
      <c r="D16" s="6" t="n">
        <v>144</v>
      </c>
    </row>
    <row r="17" spans="1:7">
      <c r="A17" s="4" t="s">
        <v>360</v>
      </c>
      <c r="B17" s="7" t="n">
        <v>6121</v>
      </c>
    </row>
    <row r="18" spans="1:7">
      <c r="A18" s="4" t="s">
        <v>357</v>
      </c>
      <c r="D18" s="7" t="n">
        <v>697000</v>
      </c>
      <c r="F18" s="7" t="n">
        <v>710000</v>
      </c>
    </row>
    <row r="19" spans="1:7">
      <c r="A19" s="4" t="s">
        <v>361</v>
      </c>
    </row>
    <row r="20" spans="1:7">
      <c r="A20" s="3" t="s">
        <v>356</v>
      </c>
    </row>
    <row r="21" spans="1:7">
      <c r="A21" s="4" t="s">
        <v>358</v>
      </c>
      <c r="C21" s="4" t="s">
        <v>362</v>
      </c>
      <c r="D21" s="4" t="s">
        <v>362</v>
      </c>
    </row>
    <row r="22" spans="1:7">
      <c r="A22" s="4" t="s">
        <v>357</v>
      </c>
      <c r="C22" s="11" t="n">
        <v>2657000</v>
      </c>
      <c r="D22" s="7" t="n">
        <v>3012000</v>
      </c>
    </row>
    <row r="23" spans="1:7">
      <c r="A23" s="4" t="s">
        <v>363</v>
      </c>
      <c r="B23" s="6" t="n">
        <v>6</v>
      </c>
    </row>
    <row r="24" spans="1:7">
      <c r="A24" s="4" t="s">
        <v>364</v>
      </c>
      <c r="C24" s="6" t="n">
        <v>2670000</v>
      </c>
      <c r="D24" s="6" t="n">
        <v>3026000</v>
      </c>
      <c r="E24" s="11" t="n">
        <v>5640000</v>
      </c>
    </row>
    <row r="25" spans="1:7">
      <c r="A25" s="4" t="s">
        <v>365</v>
      </c>
      <c r="E25" s="4" t="s">
        <v>307</v>
      </c>
      <c r="F25" s="4" t="s">
        <v>307</v>
      </c>
    </row>
    <row r="26" spans="1:7">
      <c r="A26" s="4" t="s">
        <v>366</v>
      </c>
    </row>
    <row r="27" spans="1:7">
      <c r="A27" s="3" t="s">
        <v>356</v>
      </c>
    </row>
    <row r="28" spans="1:7">
      <c r="A28" s="4" t="s">
        <v>367</v>
      </c>
      <c r="C28" s="6" t="n">
        <v>189000</v>
      </c>
      <c r="D28" s="6" t="n">
        <v>214000</v>
      </c>
    </row>
    <row r="29" spans="1:7">
      <c r="A29" s="4" t="s">
        <v>368</v>
      </c>
    </row>
    <row r="30" spans="1:7">
      <c r="A30" s="3" t="s">
        <v>356</v>
      </c>
    </row>
    <row r="31" spans="1:7">
      <c r="A31" s="4" t="s">
        <v>367</v>
      </c>
      <c r="C31" s="11" t="n">
        <v>769000</v>
      </c>
      <c r="D31" s="7" t="n">
        <v>87200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40"/>
    <col customWidth="1" max="4" min="4" width="17"/>
    <col customWidth="1" max="5" min="5" width="21"/>
    <col customWidth="1" max="6" min="6" width="21"/>
  </cols>
  <sheetData>
    <row r="1" spans="1:6">
      <c r="A1" s="1" t="s">
        <v>369</v>
      </c>
      <c r="B1" s="2" t="s">
        <v>370</v>
      </c>
      <c r="C1" s="2" t="s">
        <v>371</v>
      </c>
      <c r="D1" s="2" t="s">
        <v>372</v>
      </c>
      <c r="E1" s="2" t="s">
        <v>278</v>
      </c>
      <c r="F1" s="2" t="s">
        <v>252</v>
      </c>
    </row>
    <row r="2" spans="1:6">
      <c r="A2" s="4" t="s">
        <v>281</v>
      </c>
    </row>
    <row r="3" spans="1:6">
      <c r="A3" s="3" t="s">
        <v>356</v>
      </c>
    </row>
    <row r="4" spans="1:6">
      <c r="A4" s="4" t="s">
        <v>282</v>
      </c>
      <c r="F4" s="7" t="n">
        <v>89498000</v>
      </c>
    </row>
    <row r="5" spans="1:6">
      <c r="A5" s="4" t="s">
        <v>373</v>
      </c>
      <c r="F5" s="6" t="n">
        <v>37775000</v>
      </c>
    </row>
    <row r="6" spans="1:6">
      <c r="A6" s="4" t="s">
        <v>331</v>
      </c>
    </row>
    <row r="7" spans="1:6">
      <c r="A7" s="3" t="s">
        <v>356</v>
      </c>
    </row>
    <row r="8" spans="1:6">
      <c r="A8" s="4" t="s">
        <v>314</v>
      </c>
      <c r="B8" s="4" t="s">
        <v>332</v>
      </c>
    </row>
    <row r="9" spans="1:6">
      <c r="A9" s="4" t="s">
        <v>374</v>
      </c>
    </row>
    <row r="10" spans="1:6">
      <c r="A10" s="3" t="s">
        <v>356</v>
      </c>
    </row>
    <row r="11" spans="1:6">
      <c r="A11" s="4" t="s">
        <v>282</v>
      </c>
      <c r="D11" s="12" t="n">
        <v>11500000</v>
      </c>
      <c r="F11" s="7" t="n">
        <v>3131000</v>
      </c>
    </row>
    <row r="12" spans="1:6">
      <c r="A12" s="4" t="s">
        <v>375</v>
      </c>
    </row>
    <row r="13" spans="1:6">
      <c r="A13" s="3" t="s">
        <v>356</v>
      </c>
    </row>
    <row r="14" spans="1:6">
      <c r="A14" s="4" t="s">
        <v>376</v>
      </c>
      <c r="C14" s="4" t="s">
        <v>377</v>
      </c>
    </row>
    <row r="15" spans="1:6">
      <c r="A15" s="4" t="s">
        <v>288</v>
      </c>
      <c r="C15" s="4" t="s">
        <v>378</v>
      </c>
    </row>
    <row r="16" spans="1:6">
      <c r="A16" s="4" t="s">
        <v>284</v>
      </c>
      <c r="C16" s="4" t="s">
        <v>379</v>
      </c>
    </row>
    <row r="17" spans="1:6">
      <c r="A17" s="4" t="s">
        <v>380</v>
      </c>
    </row>
    <row r="18" spans="1:6">
      <c r="A18" s="3" t="s">
        <v>356</v>
      </c>
    </row>
    <row r="19" spans="1:6">
      <c r="A19" s="4" t="s">
        <v>358</v>
      </c>
      <c r="C19" s="4" t="s">
        <v>381</v>
      </c>
      <c r="D19" s="4" t="s">
        <v>381</v>
      </c>
      <c r="E19" s="4" t="s">
        <v>381</v>
      </c>
      <c r="F19" s="4" t="s">
        <v>381</v>
      </c>
    </row>
    <row r="20" spans="1:6">
      <c r="A20" s="4" t="s">
        <v>382</v>
      </c>
    </row>
    <row r="21" spans="1:6">
      <c r="A21" s="3" t="s">
        <v>356</v>
      </c>
    </row>
    <row r="22" spans="1:6">
      <c r="A22" s="4" t="s">
        <v>282</v>
      </c>
      <c r="D22" s="12" t="n">
        <v>200000000</v>
      </c>
      <c r="F22" s="7" t="n">
        <v>54451000</v>
      </c>
    </row>
    <row r="23" spans="1:6">
      <c r="A23" s="4" t="s">
        <v>342</v>
      </c>
      <c r="D23" s="12" t="n">
        <v>81374000</v>
      </c>
      <c r="F23" s="6" t="n">
        <v>22155000</v>
      </c>
    </row>
    <row r="24" spans="1:6">
      <c r="A24" s="4" t="s">
        <v>383</v>
      </c>
    </row>
    <row r="25" spans="1:6">
      <c r="A25" s="3" t="s">
        <v>356</v>
      </c>
    </row>
    <row r="26" spans="1:6">
      <c r="A26" s="4" t="s">
        <v>282</v>
      </c>
      <c r="E26" s="11" t="n">
        <v>90000</v>
      </c>
      <c r="F26" s="7" t="n">
        <v>102000</v>
      </c>
    </row>
    <row r="27" spans="1:6">
      <c r="A27" s="4" t="s">
        <v>384</v>
      </c>
      <c r="E27" s="11" t="n">
        <v>15000</v>
      </c>
    </row>
    <row r="28" spans="1:6">
      <c r="A28" s="4" t="s">
        <v>358</v>
      </c>
      <c r="C28" s="4" t="s">
        <v>362</v>
      </c>
      <c r="D28" s="4" t="s">
        <v>362</v>
      </c>
      <c r="E28" s="4" t="s">
        <v>362</v>
      </c>
      <c r="F28" s="4" t="s">
        <v>362</v>
      </c>
    </row>
    <row r="29" spans="1:6">
      <c r="A29" s="4" t="s">
        <v>342</v>
      </c>
      <c r="E29" s="11" t="n">
        <v>90000</v>
      </c>
      <c r="F29" s="7" t="n">
        <v>102000</v>
      </c>
    </row>
    <row r="30" spans="1:6">
      <c r="A30" s="4" t="s">
        <v>385</v>
      </c>
    </row>
    <row r="31" spans="1:6">
      <c r="A31" s="3" t="s">
        <v>356</v>
      </c>
    </row>
    <row r="32" spans="1:6">
      <c r="A32" s="4" t="s">
        <v>282</v>
      </c>
      <c r="C32" s="13" t="n">
        <v>2380000</v>
      </c>
      <c r="F32" s="6" t="n">
        <v>661000</v>
      </c>
    </row>
    <row r="33" spans="1:6">
      <c r="A33" s="4" t="s">
        <v>342</v>
      </c>
      <c r="F33" s="7" t="n">
        <v>0</v>
      </c>
    </row>
    <row r="34" spans="1:6">
      <c r="A34" s="4" t="s">
        <v>386</v>
      </c>
      <c r="C34" s="6" t="n">
        <v>4</v>
      </c>
    </row>
    <row r="35" spans="1:6">
      <c r="A35" s="4" t="s">
        <v>387</v>
      </c>
      <c r="C35" s="6" t="n">
        <v>2</v>
      </c>
    </row>
    <row r="36" spans="1:6">
      <c r="A36" s="4" t="s">
        <v>388</v>
      </c>
      <c r="C36" s="4" t="s">
        <v>389</v>
      </c>
      <c r="D36" s="4" t="s">
        <v>389</v>
      </c>
      <c r="E36" s="4" t="s">
        <v>389</v>
      </c>
      <c r="F36" s="4" t="s">
        <v>389</v>
      </c>
    </row>
    <row r="37" spans="1:6">
      <c r="A37" s="4" t="s">
        <v>390</v>
      </c>
      <c r="C37" s="4" t="s">
        <v>39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392</v>
      </c>
      <c r="B1" s="2" t="s">
        <v>1</v>
      </c>
    </row>
    <row r="2" spans="1:3">
      <c r="B2" s="2" t="s">
        <v>2</v>
      </c>
      <c r="C2" s="2" t="s">
        <v>80</v>
      </c>
    </row>
    <row r="3" spans="1:3">
      <c r="A3" s="3" t="s">
        <v>393</v>
      </c>
    </row>
    <row r="4" spans="1:3">
      <c r="A4" s="4" t="s">
        <v>394</v>
      </c>
      <c r="B4" s="7" t="n">
        <v>3003</v>
      </c>
      <c r="C4" s="7" t="n">
        <v>2802</v>
      </c>
    </row>
    <row r="5" spans="1:3">
      <c r="A5" s="4" t="s">
        <v>395</v>
      </c>
      <c r="B5" s="7" t="n">
        <v>3191</v>
      </c>
      <c r="C5" s="7" t="n">
        <v>9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396</v>
      </c>
      <c r="B1" s="2" t="s">
        <v>1</v>
      </c>
    </row>
    <row r="2" spans="1:3">
      <c r="B2" s="2" t="s">
        <v>2</v>
      </c>
      <c r="C2" s="2" t="s">
        <v>80</v>
      </c>
    </row>
    <row r="3" spans="1:3">
      <c r="A3" s="3" t="s">
        <v>151</v>
      </c>
    </row>
    <row r="4" spans="1:3">
      <c r="A4" s="4" t="s">
        <v>397</v>
      </c>
      <c r="B4" s="6" t="n">
        <v>91000</v>
      </c>
      <c r="C4" s="6" t="n">
        <v>264000</v>
      </c>
    </row>
    <row r="5" spans="1:3">
      <c r="A5" s="4" t="s">
        <v>398</v>
      </c>
      <c r="B5" s="6" t="n">
        <v>2590000</v>
      </c>
      <c r="C5" s="6" t="n">
        <v>6524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399</v>
      </c>
      <c r="B1" s="2" t="s">
        <v>1</v>
      </c>
    </row>
    <row r="2" spans="1:3">
      <c r="B2" s="2" t="s">
        <v>2</v>
      </c>
      <c r="C2" s="2" t="s">
        <v>80</v>
      </c>
    </row>
    <row r="3" spans="1:3">
      <c r="A3" s="3" t="s">
        <v>153</v>
      </c>
    </row>
    <row r="4" spans="1:3">
      <c r="A4" s="4" t="s">
        <v>400</v>
      </c>
      <c r="B4" s="6" t="n">
        <v>6336648</v>
      </c>
    </row>
    <row r="5" spans="1:3">
      <c r="A5" s="4" t="s">
        <v>401</v>
      </c>
      <c r="B5" s="9" t="n">
        <v>4.11</v>
      </c>
    </row>
    <row r="6" spans="1:3">
      <c r="A6" s="4" t="s">
        <v>402</v>
      </c>
      <c r="B6" s="9" t="n">
        <v>3.21</v>
      </c>
    </row>
    <row r="7" spans="1:3">
      <c r="A7" s="4" t="s">
        <v>403</v>
      </c>
      <c r="B7" s="4" t="s">
        <v>404</v>
      </c>
    </row>
    <row r="8" spans="1:3">
      <c r="A8" s="4" t="s">
        <v>405</v>
      </c>
      <c r="B8" s="7" t="n">
        <v>34900</v>
      </c>
    </row>
    <row r="9" spans="1:3">
      <c r="A9" s="4" t="s">
        <v>406</v>
      </c>
      <c r="B9" s="6" t="n">
        <v>987366</v>
      </c>
    </row>
    <row r="10" spans="1:3">
      <c r="A10" s="4" t="s">
        <v>407</v>
      </c>
      <c r="B10" s="9" t="n">
        <v>6.99</v>
      </c>
    </row>
    <row r="11" spans="1:3">
      <c r="A11" s="4" t="s">
        <v>408</v>
      </c>
      <c r="B11" s="7" t="n">
        <v>658000</v>
      </c>
      <c r="C11" s="7" t="n">
        <v>761000</v>
      </c>
    </row>
    <row r="12" spans="1:3">
      <c r="A12" s="3" t="s">
        <v>409</v>
      </c>
    </row>
    <row r="13" spans="1:3">
      <c r="A13" s="4" t="s">
        <v>410</v>
      </c>
      <c r="B13" s="4" t="s">
        <v>411</v>
      </c>
    </row>
    <row r="14" spans="1:3">
      <c r="A14" s="4" t="s">
        <v>412</v>
      </c>
      <c r="B14" s="4" t="s">
        <v>413</v>
      </c>
    </row>
    <row r="15" spans="1:3">
      <c r="A15" s="4" t="s">
        <v>414</v>
      </c>
      <c r="B15" s="4" t="s">
        <v>415</v>
      </c>
    </row>
    <row r="16" spans="1:3">
      <c r="A16" s="4" t="s">
        <v>416</v>
      </c>
    </row>
    <row r="17" spans="1:3">
      <c r="A17" s="3" t="s">
        <v>153</v>
      </c>
    </row>
    <row r="18" spans="1:3">
      <c r="A18" s="4" t="s">
        <v>417</v>
      </c>
      <c r="B18" s="6" t="n">
        <v>3804</v>
      </c>
    </row>
    <row r="19" spans="1:3">
      <c r="A19" s="4" t="s">
        <v>418</v>
      </c>
      <c r="B19" s="7" t="n">
        <v>10000</v>
      </c>
    </row>
    <row r="20" spans="1:3">
      <c r="A20" s="4" t="s">
        <v>419</v>
      </c>
    </row>
    <row r="21" spans="1:3">
      <c r="A21" s="3" t="s">
        <v>153</v>
      </c>
    </row>
    <row r="22" spans="1:3">
      <c r="A22" s="4" t="s">
        <v>420</v>
      </c>
      <c r="B22" s="6" t="n">
        <v>25101</v>
      </c>
    </row>
    <row r="23" spans="1:3">
      <c r="A23" s="4" t="s">
        <v>421</v>
      </c>
      <c r="B23" s="4" t="s">
        <v>3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s>
  <sheetData>
    <row r="1" spans="1:4">
      <c r="A1" s="1" t="s">
        <v>422</v>
      </c>
      <c r="B1" s="2" t="s">
        <v>232</v>
      </c>
      <c r="C1" s="2" t="s">
        <v>1</v>
      </c>
    </row>
    <row r="2" spans="1:4">
      <c r="B2" s="2" t="s">
        <v>2</v>
      </c>
      <c r="C2" s="2" t="s">
        <v>2</v>
      </c>
      <c r="D2" s="2" t="s">
        <v>80</v>
      </c>
    </row>
    <row r="3" spans="1:4">
      <c r="A3" s="3" t="s">
        <v>423</v>
      </c>
    </row>
    <row r="4" spans="1:4">
      <c r="A4" s="4" t="s">
        <v>254</v>
      </c>
      <c r="C4" s="7" t="n">
        <v>118039</v>
      </c>
    </row>
    <row r="5" spans="1:4">
      <c r="A5" s="4" t="s">
        <v>94</v>
      </c>
      <c r="C5" s="6" t="n">
        <v>1454</v>
      </c>
      <c r="D5" s="7" t="n">
        <v>848</v>
      </c>
    </row>
    <row r="6" spans="1:4">
      <c r="A6" s="4" t="s">
        <v>424</v>
      </c>
      <c r="C6" s="6" t="n">
        <v>468</v>
      </c>
    </row>
    <row r="7" spans="1:4">
      <c r="A7" s="4" t="s">
        <v>105</v>
      </c>
      <c r="C7" s="6" t="n">
        <v>1922</v>
      </c>
    </row>
    <row r="8" spans="1:4">
      <c r="A8" s="4" t="s">
        <v>425</v>
      </c>
      <c r="C8" s="6" t="n">
        <v>1492</v>
      </c>
    </row>
    <row r="9" spans="1:4">
      <c r="A9" s="4" t="s">
        <v>426</v>
      </c>
      <c r="C9" s="6" t="n">
        <v>-729</v>
      </c>
    </row>
    <row r="10" spans="1:4">
      <c r="A10" s="4" t="s">
        <v>427</v>
      </c>
      <c r="B10" s="7" t="n">
        <v>120724</v>
      </c>
      <c r="C10" s="6" t="n">
        <v>120724</v>
      </c>
    </row>
    <row r="11" spans="1:4">
      <c r="A11" s="4" t="s">
        <v>428</v>
      </c>
    </row>
    <row r="12" spans="1:4">
      <c r="A12" s="3" t="s">
        <v>423</v>
      </c>
    </row>
    <row r="13" spans="1:4">
      <c r="A13" s="4" t="s">
        <v>254</v>
      </c>
      <c r="C13" s="6" t="n">
        <v>113969</v>
      </c>
    </row>
    <row r="14" spans="1:4">
      <c r="A14" s="4" t="s">
        <v>94</v>
      </c>
      <c r="C14" s="6" t="n">
        <v>1450</v>
      </c>
    </row>
    <row r="15" spans="1:4">
      <c r="A15" s="4" t="s">
        <v>424</v>
      </c>
      <c r="C15" s="6" t="n">
        <v>1224</v>
      </c>
    </row>
    <row r="16" spans="1:4">
      <c r="A16" s="4" t="s">
        <v>105</v>
      </c>
      <c r="C16" s="6" t="n">
        <v>2674</v>
      </c>
    </row>
    <row r="17" spans="1:4">
      <c r="A17" s="4" t="s">
        <v>425</v>
      </c>
      <c r="C17" s="6" t="n">
        <v>1492</v>
      </c>
    </row>
    <row r="18" spans="1:4">
      <c r="A18" s="4" t="s">
        <v>426</v>
      </c>
      <c r="C18" s="6" t="n">
        <v>-729</v>
      </c>
    </row>
    <row r="19" spans="1:4">
      <c r="A19" s="4" t="s">
        <v>427</v>
      </c>
      <c r="B19" s="6" t="n">
        <v>117406</v>
      </c>
      <c r="C19" s="6" t="n">
        <v>117406</v>
      </c>
    </row>
    <row r="20" spans="1:4">
      <c r="A20" s="4" t="s">
        <v>429</v>
      </c>
    </row>
    <row r="21" spans="1:4">
      <c r="A21" s="3" t="s">
        <v>423</v>
      </c>
    </row>
    <row r="22" spans="1:4">
      <c r="A22" s="4" t="s">
        <v>254</v>
      </c>
      <c r="C22" s="6" t="n">
        <v>4070</v>
      </c>
    </row>
    <row r="23" spans="1:4">
      <c r="A23" s="4" t="s">
        <v>94</v>
      </c>
      <c r="C23" s="6" t="n">
        <v>4</v>
      </c>
    </row>
    <row r="24" spans="1:4">
      <c r="A24" s="4" t="s">
        <v>424</v>
      </c>
      <c r="C24" s="6" t="n">
        <v>-756</v>
      </c>
    </row>
    <row r="25" spans="1:4">
      <c r="A25" s="4" t="s">
        <v>105</v>
      </c>
      <c r="C25" s="6" t="n">
        <v>-752</v>
      </c>
    </row>
    <row r="26" spans="1:4">
      <c r="A26" s="4" t="s">
        <v>427</v>
      </c>
      <c r="B26" s="7" t="n">
        <v>3318</v>
      </c>
      <c r="C26" s="7" t="n">
        <v>3318</v>
      </c>
    </row>
    <row r="27" spans="1:4">
      <c r="A27" s="4" t="s">
        <v>430</v>
      </c>
    </row>
    <row r="28" spans="1:4">
      <c r="A28" s="3" t="s">
        <v>431</v>
      </c>
    </row>
    <row r="29" spans="1:4">
      <c r="A29" s="4" t="s">
        <v>432</v>
      </c>
      <c r="B29" s="6" t="n">
        <v>297489</v>
      </c>
    </row>
    <row r="30" spans="1:4">
      <c r="A30" s="4" t="s">
        <v>433</v>
      </c>
      <c r="B30" s="9" t="n">
        <v>2.45</v>
      </c>
    </row>
    <row r="31" spans="1:4">
      <c r="A31" s="4" t="s">
        <v>434</v>
      </c>
      <c r="B31" s="6" t="n">
        <v>215158</v>
      </c>
    </row>
    <row r="32" spans="1:4">
      <c r="A32" s="4" t="s">
        <v>435</v>
      </c>
      <c r="B32" s="6" t="n">
        <v>112331</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r="A1" s="1" t="s">
        <v>436</v>
      </c>
      <c r="B1" s="2" t="s">
        <v>1</v>
      </c>
    </row>
    <row r="2" spans="1:4">
      <c r="B2" s="2" t="s">
        <v>2</v>
      </c>
      <c r="C2" s="2" t="s">
        <v>80</v>
      </c>
      <c r="D2" s="2" t="s">
        <v>25</v>
      </c>
    </row>
    <row r="3" spans="1:4">
      <c r="A3" s="4" t="s">
        <v>437</v>
      </c>
      <c r="B3" s="4" t="s">
        <v>438</v>
      </c>
      <c r="C3" s="4" t="s">
        <v>439</v>
      </c>
    </row>
    <row r="4" spans="1:4">
      <c r="A4" s="4" t="s">
        <v>440</v>
      </c>
      <c r="C4" s="7" t="n">
        <v>85000</v>
      </c>
    </row>
    <row r="5" spans="1:4">
      <c r="A5" s="3" t="s">
        <v>441</v>
      </c>
    </row>
    <row r="6" spans="1:4">
      <c r="A6" s="4" t="s">
        <v>442</v>
      </c>
      <c r="B6" s="7" t="n">
        <v>2135000</v>
      </c>
      <c r="C6" s="6" t="n">
        <v>2032000</v>
      </c>
    </row>
    <row r="7" spans="1:4">
      <c r="A7" s="4" t="s">
        <v>443</v>
      </c>
      <c r="B7" s="6" t="n">
        <v>681000</v>
      </c>
      <c r="C7" s="6" t="n">
        <v>1184000</v>
      </c>
    </row>
    <row r="8" spans="1:4">
      <c r="A8" s="4" t="s">
        <v>444</v>
      </c>
      <c r="B8" s="6" t="n">
        <v>939000</v>
      </c>
      <c r="D8" s="7" t="n">
        <v>996000</v>
      </c>
    </row>
    <row r="9" spans="1:4">
      <c r="A9" s="4" t="s">
        <v>445</v>
      </c>
      <c r="B9" s="6" t="n">
        <v>500000</v>
      </c>
      <c r="D9" s="7" t="n">
        <v>500000</v>
      </c>
    </row>
    <row r="10" spans="1:4">
      <c r="A10" s="4" t="s">
        <v>446</v>
      </c>
    </row>
    <row r="11" spans="1:4">
      <c r="A11" s="3" t="s">
        <v>441</v>
      </c>
    </row>
    <row r="12" spans="1:4">
      <c r="A12" s="4" t="s">
        <v>442</v>
      </c>
      <c r="B12" s="6" t="n">
        <v>-8526000</v>
      </c>
      <c r="C12" s="6" t="n">
        <v>-10636000</v>
      </c>
    </row>
    <row r="13" spans="1:4">
      <c r="A13" s="4" t="s">
        <v>447</v>
      </c>
    </row>
    <row r="14" spans="1:4">
      <c r="A14" s="3" t="s">
        <v>441</v>
      </c>
    </row>
    <row r="15" spans="1:4">
      <c r="A15" s="4" t="s">
        <v>442</v>
      </c>
      <c r="B15" s="6" t="n">
        <v>10661000</v>
      </c>
      <c r="C15" s="6" t="n">
        <v>12668000</v>
      </c>
    </row>
    <row r="16" spans="1:4">
      <c r="A16" s="4" t="s">
        <v>443</v>
      </c>
      <c r="B16" s="7" t="n">
        <v>681000</v>
      </c>
      <c r="C16" s="7" t="n">
        <v>1184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448</v>
      </c>
      <c r="B1" s="2" t="s">
        <v>1</v>
      </c>
    </row>
    <row r="2" spans="1:3">
      <c r="B2" s="2" t="s">
        <v>2</v>
      </c>
      <c r="C2" s="2" t="s">
        <v>80</v>
      </c>
    </row>
    <row r="3" spans="1:3">
      <c r="A3" s="3" t="s">
        <v>449</v>
      </c>
    </row>
    <row r="4" spans="1:3">
      <c r="A4" s="4" t="s">
        <v>450</v>
      </c>
      <c r="B4" s="7" t="n">
        <v>157305</v>
      </c>
      <c r="C4" s="7" t="n">
        <v>151141</v>
      </c>
    </row>
    <row r="5" spans="1:3">
      <c r="A5" s="4" t="s">
        <v>217</v>
      </c>
      <c r="B5" s="4" t="s">
        <v>218</v>
      </c>
      <c r="C5" s="4" t="s">
        <v>218</v>
      </c>
    </row>
    <row r="6" spans="1:3">
      <c r="A6" s="4" t="s">
        <v>451</v>
      </c>
      <c r="B6" s="7" t="n">
        <v>176221</v>
      </c>
      <c r="C6" s="7" t="n">
        <v>170268</v>
      </c>
    </row>
    <row r="7" spans="1:3">
      <c r="A7" s="4" t="s">
        <v>452</v>
      </c>
      <c r="B7" s="4" t="s">
        <v>218</v>
      </c>
      <c r="C7" s="4" t="s">
        <v>218</v>
      </c>
    </row>
    <row r="8" spans="1:3">
      <c r="A8" s="4" t="s">
        <v>257</v>
      </c>
    </row>
    <row r="9" spans="1:3">
      <c r="A9" s="3" t="s">
        <v>449</v>
      </c>
    </row>
    <row r="10" spans="1:3">
      <c r="A10" s="4" t="s">
        <v>450</v>
      </c>
      <c r="B10" s="7" t="n">
        <v>116579</v>
      </c>
      <c r="C10" s="7" t="n">
        <v>112117</v>
      </c>
    </row>
    <row r="11" spans="1:3">
      <c r="A11" s="4" t="s">
        <v>217</v>
      </c>
      <c r="B11" s="4" t="s">
        <v>453</v>
      </c>
      <c r="C11" s="4" t="s">
        <v>454</v>
      </c>
    </row>
    <row r="12" spans="1:3">
      <c r="A12" s="4" t="s">
        <v>451</v>
      </c>
      <c r="B12" s="7" t="n">
        <v>134370</v>
      </c>
      <c r="C12" s="7" t="n">
        <v>129995</v>
      </c>
    </row>
    <row r="13" spans="1:3">
      <c r="A13" s="4" t="s">
        <v>452</v>
      </c>
      <c r="B13" s="4" t="s">
        <v>455</v>
      </c>
      <c r="C13" s="4" t="s">
        <v>455</v>
      </c>
    </row>
    <row r="14" spans="1:3">
      <c r="A14" s="4" t="s">
        <v>258</v>
      </c>
    </row>
    <row r="15" spans="1:3">
      <c r="A15" s="3" t="s">
        <v>449</v>
      </c>
    </row>
    <row r="16" spans="1:3">
      <c r="A16" s="4" t="s">
        <v>450</v>
      </c>
      <c r="B16" s="7" t="n">
        <v>40726</v>
      </c>
      <c r="C16" s="7" t="n">
        <v>39024</v>
      </c>
    </row>
    <row r="17" spans="1:3">
      <c r="A17" s="4" t="s">
        <v>217</v>
      </c>
      <c r="B17" s="4" t="s">
        <v>456</v>
      </c>
      <c r="C17" s="4" t="s">
        <v>457</v>
      </c>
    </row>
    <row r="18" spans="1:3">
      <c r="A18" s="4" t="s">
        <v>451</v>
      </c>
      <c r="B18" s="7" t="n">
        <v>41851</v>
      </c>
      <c r="C18" s="7" t="n">
        <v>40273</v>
      </c>
    </row>
    <row r="19" spans="1:3">
      <c r="A19" s="4" t="s">
        <v>452</v>
      </c>
      <c r="B19" s="4" t="s">
        <v>458</v>
      </c>
      <c r="C19" s="4" t="s">
        <v>45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9</v>
      </c>
      <c r="B1" s="2" t="s">
        <v>1</v>
      </c>
    </row>
    <row r="2" spans="1:3">
      <c r="B2" s="2" t="s">
        <v>2</v>
      </c>
      <c r="C2" s="2" t="s">
        <v>80</v>
      </c>
    </row>
    <row r="3" spans="1:3">
      <c r="A3" s="3" t="s">
        <v>198</v>
      </c>
    </row>
    <row r="4" spans="1:3">
      <c r="A4" s="4" t="s">
        <v>460</v>
      </c>
      <c r="B4" s="7" t="n">
        <v>15</v>
      </c>
      <c r="C4" s="7" t="n">
        <v>-183</v>
      </c>
    </row>
    <row r="5" spans="1:3">
      <c r="A5" s="4" t="s">
        <v>90</v>
      </c>
      <c r="B5" s="6" t="n">
        <v>5532</v>
      </c>
      <c r="C5" s="6" t="n">
        <v>5606</v>
      </c>
    </row>
    <row r="6" spans="1:3">
      <c r="A6" s="4" t="s">
        <v>461</v>
      </c>
    </row>
    <row r="7" spans="1:3">
      <c r="A7" s="3" t="s">
        <v>198</v>
      </c>
    </row>
    <row r="8" spans="1:3">
      <c r="A8" s="4" t="s">
        <v>257</v>
      </c>
      <c r="B8" s="6" t="n">
        <v>12005</v>
      </c>
      <c r="C8" s="6" t="n">
        <v>12788</v>
      </c>
    </row>
    <row r="9" spans="1:3">
      <c r="A9" s="4" t="s">
        <v>460</v>
      </c>
      <c r="B9" s="6" t="n">
        <v>15</v>
      </c>
      <c r="C9" s="6" t="n">
        <v>-183</v>
      </c>
    </row>
    <row r="10" spans="1:3">
      <c r="A10" s="4" t="s">
        <v>462</v>
      </c>
      <c r="B10" s="6" t="n">
        <v>12020</v>
      </c>
      <c r="C10" s="6" t="n">
        <v>12605</v>
      </c>
    </row>
    <row r="11" spans="1:3">
      <c r="A11" s="4" t="s">
        <v>463</v>
      </c>
    </row>
    <row r="12" spans="1:3">
      <c r="A12" s="3" t="s">
        <v>198</v>
      </c>
    </row>
    <row r="13" spans="1:3">
      <c r="A13" s="4" t="s">
        <v>90</v>
      </c>
      <c r="B13" s="6" t="n">
        <v>2873</v>
      </c>
      <c r="C13" s="6" t="n">
        <v>2333</v>
      </c>
    </row>
    <row r="14" spans="1:3">
      <c r="A14" s="4" t="s">
        <v>464</v>
      </c>
    </row>
    <row r="15" spans="1:3">
      <c r="A15" s="3" t="s">
        <v>198</v>
      </c>
    </row>
    <row r="16" spans="1:3">
      <c r="A16" s="4" t="s">
        <v>90</v>
      </c>
      <c r="B16" s="7" t="n">
        <v>-9361</v>
      </c>
      <c r="C16" s="7" t="n">
        <v>-93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5</v>
      </c>
      <c r="B1" s="2" t="s">
        <v>1</v>
      </c>
    </row>
    <row r="2" spans="1:3">
      <c r="B2" s="2" t="s">
        <v>2</v>
      </c>
      <c r="C2" s="2" t="s">
        <v>80</v>
      </c>
    </row>
    <row r="3" spans="1:3">
      <c r="A3" s="3" t="s">
        <v>200</v>
      </c>
    </row>
    <row r="4" spans="1:3">
      <c r="A4" s="4" t="s">
        <v>466</v>
      </c>
      <c r="B4" s="7" t="n">
        <v>2656</v>
      </c>
      <c r="C4" s="7" t="n">
        <v>2440</v>
      </c>
    </row>
    <row r="5" spans="1:3">
      <c r="A5" s="4" t="s">
        <v>467</v>
      </c>
    </row>
    <row r="6" spans="1:3">
      <c r="A6" s="3" t="s">
        <v>200</v>
      </c>
    </row>
    <row r="7" spans="1:3">
      <c r="A7" s="4" t="s">
        <v>466</v>
      </c>
      <c r="B7" s="6" t="n">
        <v>2600</v>
      </c>
      <c r="C7" s="6" t="n">
        <v>2395</v>
      </c>
    </row>
    <row r="8" spans="1:3">
      <c r="A8" s="4" t="s">
        <v>461</v>
      </c>
    </row>
    <row r="9" spans="1:3">
      <c r="A9" s="3" t="s">
        <v>200</v>
      </c>
    </row>
    <row r="10" spans="1:3">
      <c r="A10" s="4" t="s">
        <v>466</v>
      </c>
      <c r="B10" s="6" t="n">
        <v>1822</v>
      </c>
      <c r="C10" s="6" t="n">
        <v>1636</v>
      </c>
    </row>
    <row r="11" spans="1:3">
      <c r="A11" s="4" t="s">
        <v>463</v>
      </c>
    </row>
    <row r="12" spans="1:3">
      <c r="A12" s="3" t="s">
        <v>200</v>
      </c>
    </row>
    <row r="13" spans="1:3">
      <c r="A13" s="4" t="s">
        <v>466</v>
      </c>
      <c r="B13" s="6" t="n">
        <v>778</v>
      </c>
      <c r="C13" s="6" t="n">
        <v>759</v>
      </c>
    </row>
    <row r="14" spans="1:3">
      <c r="A14" s="4" t="s">
        <v>464</v>
      </c>
    </row>
    <row r="15" spans="1:3">
      <c r="A15" s="3" t="s">
        <v>200</v>
      </c>
    </row>
    <row r="16" spans="1:3">
      <c r="A16" s="4" t="s">
        <v>466</v>
      </c>
      <c r="B16" s="7" t="n">
        <v>56</v>
      </c>
      <c r="C16" s="7" t="n">
        <v>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80</v>
      </c>
    </row>
    <row r="3" spans="1:3">
      <c r="A3" s="3" t="s">
        <v>102</v>
      </c>
    </row>
    <row r="4" spans="1:3">
      <c r="A4" s="4" t="s">
        <v>94</v>
      </c>
      <c r="B4" s="7" t="n">
        <v>1454</v>
      </c>
      <c r="C4" s="7" t="n">
        <v>848</v>
      </c>
    </row>
    <row r="5" spans="1:3">
      <c r="A5" s="4" t="s">
        <v>103</v>
      </c>
      <c r="B5" s="6" t="n">
        <v>434</v>
      </c>
      <c r="C5" s="6" t="n">
        <v>-9430</v>
      </c>
    </row>
    <row r="6" spans="1:3">
      <c r="A6" s="4" t="s">
        <v>104</v>
      </c>
      <c r="B6" s="6" t="n">
        <v>34</v>
      </c>
      <c r="C6" s="6" t="n">
        <v>-59</v>
      </c>
    </row>
    <row r="7" spans="1:3">
      <c r="A7" s="4" t="s">
        <v>105</v>
      </c>
      <c r="B7" s="6" t="n">
        <v>1922</v>
      </c>
      <c r="C7" s="6" t="n">
        <v>-8641</v>
      </c>
    </row>
    <row r="8" spans="1:3">
      <c r="A8" s="4" t="s">
        <v>106</v>
      </c>
      <c r="B8" s="6" t="n">
        <v>-752</v>
      </c>
      <c r="C8" s="6" t="n">
        <v>-1164</v>
      </c>
    </row>
    <row r="9" spans="1:3">
      <c r="A9" s="4" t="s">
        <v>107</v>
      </c>
      <c r="B9" s="7" t="n">
        <v>2674</v>
      </c>
      <c r="C9" s="7" t="n">
        <v>-74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8</v>
      </c>
      <c r="B1" s="2" t="s">
        <v>1</v>
      </c>
    </row>
    <row r="2" spans="1:3">
      <c r="B2" s="2" t="s">
        <v>2</v>
      </c>
      <c r="C2" s="2" t="s">
        <v>80</v>
      </c>
    </row>
    <row r="3" spans="1:3">
      <c r="A3" s="3" t="s">
        <v>202</v>
      </c>
    </row>
    <row r="4" spans="1:3">
      <c r="A4" s="4" t="s">
        <v>450</v>
      </c>
      <c r="B4" s="7" t="n">
        <v>157305000</v>
      </c>
      <c r="C4" s="7" t="n">
        <v>151141000</v>
      </c>
    </row>
    <row r="5" spans="1:3">
      <c r="A5" s="4" t="s">
        <v>217</v>
      </c>
      <c r="B5" s="4" t="s">
        <v>218</v>
      </c>
      <c r="C5" s="4" t="s">
        <v>218</v>
      </c>
    </row>
    <row r="6" spans="1:3">
      <c r="A6" s="4" t="s">
        <v>451</v>
      </c>
      <c r="B6" s="7" t="n">
        <v>176221000</v>
      </c>
      <c r="C6" s="7" t="n">
        <v>170268000</v>
      </c>
    </row>
    <row r="7" spans="1:3">
      <c r="A7" s="4" t="s">
        <v>452</v>
      </c>
      <c r="B7" s="4" t="s">
        <v>218</v>
      </c>
      <c r="C7" s="4" t="s">
        <v>218</v>
      </c>
    </row>
    <row r="8" spans="1:3">
      <c r="A8" s="4" t="s">
        <v>469</v>
      </c>
    </row>
    <row r="9" spans="1:3">
      <c r="A9" s="3" t="s">
        <v>202</v>
      </c>
    </row>
    <row r="10" spans="1:3">
      <c r="A10" s="4" t="s">
        <v>450</v>
      </c>
      <c r="B10" s="7" t="n">
        <v>39259000</v>
      </c>
      <c r="C10" s="7" t="n">
        <v>35257000</v>
      </c>
    </row>
    <row r="11" spans="1:3">
      <c r="A11" s="4" t="s">
        <v>217</v>
      </c>
      <c r="B11" s="4" t="s">
        <v>309</v>
      </c>
      <c r="C11" s="4" t="s">
        <v>470</v>
      </c>
    </row>
    <row r="12" spans="1:3">
      <c r="A12" s="4" t="s">
        <v>451</v>
      </c>
      <c r="B12" s="7" t="n">
        <v>52728000</v>
      </c>
      <c r="C12" s="7" t="n">
        <v>49340000</v>
      </c>
    </row>
    <row r="13" spans="1:3">
      <c r="A13" s="4" t="s">
        <v>452</v>
      </c>
      <c r="B13" s="4" t="s">
        <v>471</v>
      </c>
      <c r="C13" s="4" t="s">
        <v>472</v>
      </c>
    </row>
    <row r="14" spans="1:3">
      <c r="A14" s="4" t="s">
        <v>473</v>
      </c>
    </row>
    <row r="15" spans="1:3">
      <c r="A15" s="3" t="s">
        <v>202</v>
      </c>
    </row>
    <row r="16" spans="1:3">
      <c r="A16" s="4" t="s">
        <v>450</v>
      </c>
      <c r="B16" s="7" t="n">
        <v>6092000</v>
      </c>
      <c r="C16" s="7" t="n">
        <v>7809000</v>
      </c>
    </row>
    <row r="17" spans="1:3">
      <c r="A17" s="4" t="s">
        <v>217</v>
      </c>
      <c r="B17" s="4" t="s">
        <v>474</v>
      </c>
      <c r="C17" s="4" t="s">
        <v>475</v>
      </c>
    </row>
    <row r="18" spans="1:3">
      <c r="A18" s="4" t="s">
        <v>451</v>
      </c>
      <c r="B18" s="7" t="n">
        <v>6102000</v>
      </c>
      <c r="C18" s="7" t="n">
        <v>7813000</v>
      </c>
    </row>
    <row r="19" spans="1:3">
      <c r="A19" s="4" t="s">
        <v>452</v>
      </c>
      <c r="B19" s="4" t="s">
        <v>476</v>
      </c>
      <c r="C19" s="4" t="s">
        <v>477</v>
      </c>
    </row>
    <row r="20" spans="1:3">
      <c r="A20" s="4" t="s">
        <v>478</v>
      </c>
    </row>
    <row r="21" spans="1:3">
      <c r="A21" s="3" t="s">
        <v>202</v>
      </c>
    </row>
    <row r="22" spans="1:3">
      <c r="A22" s="4" t="s">
        <v>450</v>
      </c>
      <c r="B22" s="7" t="n">
        <v>21142000</v>
      </c>
      <c r="C22" s="7" t="n">
        <v>20112000</v>
      </c>
    </row>
    <row r="23" spans="1:3">
      <c r="A23" s="4" t="s">
        <v>217</v>
      </c>
      <c r="B23" s="4" t="s">
        <v>479</v>
      </c>
      <c r="C23" s="4" t="s">
        <v>480</v>
      </c>
    </row>
    <row r="24" spans="1:3">
      <c r="A24" s="4" t="s">
        <v>451</v>
      </c>
      <c r="B24" s="7" t="n">
        <v>21920000</v>
      </c>
      <c r="C24" s="7" t="n">
        <v>21414000</v>
      </c>
    </row>
    <row r="25" spans="1:3">
      <c r="A25" s="4" t="s">
        <v>452</v>
      </c>
      <c r="B25" s="4" t="s">
        <v>481</v>
      </c>
      <c r="C25" s="4" t="s">
        <v>482</v>
      </c>
    </row>
    <row r="26" spans="1:3">
      <c r="A26" s="4" t="s">
        <v>483</v>
      </c>
    </row>
    <row r="27" spans="1:3">
      <c r="A27" s="3" t="s">
        <v>202</v>
      </c>
    </row>
    <row r="28" spans="1:3">
      <c r="A28" s="4" t="s">
        <v>450</v>
      </c>
      <c r="B28" s="7" t="n">
        <v>76060000</v>
      </c>
      <c r="C28" s="7" t="n">
        <v>74274000</v>
      </c>
    </row>
    <row r="29" spans="1:3">
      <c r="A29" s="4" t="s">
        <v>217</v>
      </c>
      <c r="B29" s="4" t="s">
        <v>484</v>
      </c>
      <c r="C29" s="4" t="s">
        <v>485</v>
      </c>
    </row>
    <row r="30" spans="1:3">
      <c r="A30" s="4" t="s">
        <v>451</v>
      </c>
      <c r="B30" s="7" t="n">
        <v>79653000</v>
      </c>
      <c r="C30" s="7" t="n">
        <v>76762000</v>
      </c>
    </row>
    <row r="31" spans="1:3">
      <c r="A31" s="4" t="s">
        <v>452</v>
      </c>
      <c r="B31" s="4" t="s">
        <v>486</v>
      </c>
      <c r="C31" s="4" t="s">
        <v>487</v>
      </c>
    </row>
    <row r="32" spans="1:3">
      <c r="A32" s="4" t="s">
        <v>488</v>
      </c>
    </row>
    <row r="33" spans="1:3">
      <c r="A33" s="3" t="s">
        <v>202</v>
      </c>
    </row>
    <row r="34" spans="1:3">
      <c r="A34" s="4" t="s">
        <v>450</v>
      </c>
      <c r="B34" s="7" t="n">
        <v>6854000</v>
      </c>
      <c r="C34" s="7" t="n">
        <v>7063000</v>
      </c>
    </row>
    <row r="35" spans="1:3">
      <c r="A35" s="4" t="s">
        <v>217</v>
      </c>
      <c r="B35" s="4" t="s">
        <v>489</v>
      </c>
      <c r="C35" s="4" t="s">
        <v>490</v>
      </c>
    </row>
    <row r="36" spans="1:3">
      <c r="A36" s="4" t="s">
        <v>451</v>
      </c>
      <c r="B36" s="7" t="n">
        <v>7829000</v>
      </c>
      <c r="C36" s="7" t="n">
        <v>8199000</v>
      </c>
    </row>
    <row r="37" spans="1:3">
      <c r="A37" s="4" t="s">
        <v>452</v>
      </c>
      <c r="B37" s="4" t="s">
        <v>489</v>
      </c>
      <c r="C37" s="4" t="s">
        <v>491</v>
      </c>
    </row>
    <row r="38" spans="1:3">
      <c r="A38" s="4" t="s">
        <v>492</v>
      </c>
    </row>
    <row r="39" spans="1:3">
      <c r="A39" s="3" t="s">
        <v>202</v>
      </c>
    </row>
    <row r="40" spans="1:3">
      <c r="A40" s="4" t="s">
        <v>450</v>
      </c>
      <c r="B40" s="7" t="n">
        <v>7898000</v>
      </c>
      <c r="C40" s="7" t="n">
        <v>6626000</v>
      </c>
    </row>
    <row r="41" spans="1:3">
      <c r="A41" s="4" t="s">
        <v>217</v>
      </c>
      <c r="B41" s="4" t="s">
        <v>493</v>
      </c>
      <c r="C41" s="4" t="s">
        <v>489</v>
      </c>
    </row>
    <row r="42" spans="1:3">
      <c r="A42" s="4" t="s">
        <v>451</v>
      </c>
      <c r="B42" s="7" t="n">
        <v>7989000</v>
      </c>
      <c r="C42" s="7" t="n">
        <v>6740000</v>
      </c>
    </row>
    <row r="43" spans="1:3">
      <c r="A43" s="4" t="s">
        <v>452</v>
      </c>
      <c r="B43" s="4" t="s">
        <v>477</v>
      </c>
      <c r="C43" s="4" t="s">
        <v>474</v>
      </c>
    </row>
    <row r="44" spans="1:3">
      <c r="A44" s="4" t="s">
        <v>494</v>
      </c>
    </row>
    <row r="45" spans="1:3">
      <c r="A45" s="3" t="s">
        <v>202</v>
      </c>
    </row>
    <row r="46" spans="1:3">
      <c r="A46" s="4" t="s">
        <v>450</v>
      </c>
      <c r="B46" s="7" t="n">
        <v>38605000</v>
      </c>
      <c r="C46" s="7" t="n">
        <v>34423000</v>
      </c>
    </row>
    <row r="47" spans="1:3">
      <c r="A47" s="4" t="s">
        <v>217</v>
      </c>
      <c r="B47" s="4" t="s">
        <v>495</v>
      </c>
      <c r="C47" s="4" t="s">
        <v>496</v>
      </c>
    </row>
    <row r="48" spans="1:3">
      <c r="A48" s="4" t="s">
        <v>451</v>
      </c>
      <c r="B48" s="7" t="n">
        <v>52065000</v>
      </c>
      <c r="C48" s="7" t="n">
        <v>48475000</v>
      </c>
    </row>
    <row r="49" spans="1:3">
      <c r="A49" s="4" t="s">
        <v>452</v>
      </c>
      <c r="B49" s="4" t="s">
        <v>497</v>
      </c>
      <c r="C49" s="4" t="s">
        <v>498</v>
      </c>
    </row>
    <row r="50" spans="1:3">
      <c r="A50" s="4" t="s">
        <v>499</v>
      </c>
    </row>
    <row r="51" spans="1:3">
      <c r="A51" s="3" t="s">
        <v>202</v>
      </c>
    </row>
    <row r="52" spans="1:3">
      <c r="A52" s="4" t="s">
        <v>450</v>
      </c>
      <c r="B52" s="7" t="n">
        <v>118700000</v>
      </c>
      <c r="C52" s="7" t="n">
        <v>116718000</v>
      </c>
    </row>
    <row r="53" spans="1:3">
      <c r="A53" s="4" t="s">
        <v>217</v>
      </c>
      <c r="B53" s="4" t="s">
        <v>500</v>
      </c>
      <c r="C53" s="4" t="s">
        <v>501</v>
      </c>
    </row>
    <row r="54" spans="1:3">
      <c r="A54" s="4" t="s">
        <v>451</v>
      </c>
      <c r="B54" s="7" t="n">
        <v>124156000</v>
      </c>
      <c r="C54" s="7" t="n">
        <v>121793000</v>
      </c>
    </row>
    <row r="55" spans="1:3">
      <c r="A55" s="4" t="s">
        <v>452</v>
      </c>
      <c r="B55" s="4" t="s">
        <v>502</v>
      </c>
      <c r="C55" s="4" t="s">
        <v>503</v>
      </c>
    </row>
    <row r="56" spans="1:3">
      <c r="A56" s="4" t="s">
        <v>504</v>
      </c>
    </row>
    <row r="57" spans="1:3">
      <c r="A57" s="3" t="s">
        <v>202</v>
      </c>
    </row>
    <row r="58" spans="1:3">
      <c r="A58" s="4" t="s">
        <v>450</v>
      </c>
      <c r="B58" s="7" t="n">
        <v>33109000</v>
      </c>
      <c r="C58" s="7" t="n">
        <v>25288000</v>
      </c>
    </row>
    <row r="59" spans="1:3">
      <c r="A59" s="4" t="s">
        <v>217</v>
      </c>
      <c r="B59" s="4" t="s">
        <v>505</v>
      </c>
      <c r="C59" s="4" t="s">
        <v>506</v>
      </c>
    </row>
    <row r="60" spans="1:3">
      <c r="A60" s="4" t="s">
        <v>451</v>
      </c>
      <c r="B60" s="7" t="n">
        <v>34769000</v>
      </c>
      <c r="C60" s="7" t="n">
        <v>25527000</v>
      </c>
    </row>
    <row r="61" spans="1:3">
      <c r="A61" s="4" t="s">
        <v>452</v>
      </c>
      <c r="B61" s="4" t="s">
        <v>507</v>
      </c>
      <c r="C61" s="4" t="s">
        <v>508</v>
      </c>
    </row>
    <row r="62" spans="1:3">
      <c r="A62" s="4" t="s">
        <v>509</v>
      </c>
    </row>
    <row r="63" spans="1:3">
      <c r="A63" s="3" t="s">
        <v>202</v>
      </c>
    </row>
    <row r="64" spans="1:3">
      <c r="A64" s="4" t="s">
        <v>450</v>
      </c>
      <c r="C64" s="7" t="n">
        <v>15748000</v>
      </c>
    </row>
    <row r="65" spans="1:3">
      <c r="A65" s="4" t="s">
        <v>217</v>
      </c>
      <c r="C65" s="4" t="s">
        <v>5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1</v>
      </c>
      <c r="B1" s="2" t="s">
        <v>1</v>
      </c>
    </row>
    <row r="2" spans="1:3">
      <c r="B2" s="2" t="s">
        <v>2</v>
      </c>
      <c r="C2" s="2" t="s">
        <v>80</v>
      </c>
    </row>
    <row r="3" spans="1:3">
      <c r="A3" s="3" t="s">
        <v>204</v>
      </c>
    </row>
    <row r="4" spans="1:3">
      <c r="A4" s="4" t="s">
        <v>450</v>
      </c>
      <c r="B4" s="7" t="n">
        <v>157305</v>
      </c>
      <c r="C4" s="7" t="n">
        <v>151141</v>
      </c>
    </row>
    <row r="5" spans="1:3">
      <c r="A5" s="4" t="s">
        <v>217</v>
      </c>
      <c r="B5" s="4" t="s">
        <v>218</v>
      </c>
      <c r="C5" s="4" t="s">
        <v>218</v>
      </c>
    </row>
    <row r="6" spans="1:3">
      <c r="A6" s="4" t="s">
        <v>451</v>
      </c>
      <c r="B6" s="7" t="n">
        <v>176221</v>
      </c>
      <c r="C6" s="7" t="n">
        <v>170268</v>
      </c>
    </row>
    <row r="7" spans="1:3">
      <c r="A7" s="4" t="s">
        <v>452</v>
      </c>
      <c r="B7" s="4" t="s">
        <v>218</v>
      </c>
      <c r="C7" s="4" t="s">
        <v>218</v>
      </c>
    </row>
    <row r="8" spans="1:3">
      <c r="A8" s="4" t="s">
        <v>512</v>
      </c>
    </row>
    <row r="9" spans="1:3">
      <c r="A9" s="3" t="s">
        <v>204</v>
      </c>
    </row>
    <row r="10" spans="1:3">
      <c r="A10" s="4" t="s">
        <v>450</v>
      </c>
      <c r="B10" s="7" t="n">
        <v>2550</v>
      </c>
      <c r="C10" s="7" t="n">
        <v>2456</v>
      </c>
    </row>
    <row r="11" spans="1:3">
      <c r="A11" s="4" t="s">
        <v>217</v>
      </c>
      <c r="B11" s="4" t="s">
        <v>513</v>
      </c>
      <c r="C11" s="4" t="s">
        <v>513</v>
      </c>
    </row>
    <row r="12" spans="1:3">
      <c r="A12" s="4" t="s">
        <v>451</v>
      </c>
      <c r="B12" s="7" t="n">
        <v>2940</v>
      </c>
      <c r="C12" s="7" t="n">
        <v>3012</v>
      </c>
    </row>
    <row r="13" spans="1:3">
      <c r="A13" s="4" t="s">
        <v>452</v>
      </c>
      <c r="B13" s="4" t="s">
        <v>514</v>
      </c>
      <c r="C13" s="4" t="s">
        <v>515</v>
      </c>
    </row>
    <row r="14" spans="1:3">
      <c r="A14" s="4" t="s">
        <v>516</v>
      </c>
    </row>
    <row r="15" spans="1:3">
      <c r="A15" s="3" t="s">
        <v>204</v>
      </c>
    </row>
    <row r="16" spans="1:3">
      <c r="A16" s="4" t="s">
        <v>450</v>
      </c>
      <c r="B16" s="7" t="n">
        <v>23048</v>
      </c>
      <c r="C16" s="7" t="n">
        <v>20091</v>
      </c>
    </row>
    <row r="17" spans="1:3">
      <c r="A17" s="4" t="s">
        <v>217</v>
      </c>
      <c r="B17" s="4" t="s">
        <v>517</v>
      </c>
      <c r="C17" s="4" t="s">
        <v>480</v>
      </c>
    </row>
    <row r="18" spans="1:3">
      <c r="A18" s="4" t="s">
        <v>451</v>
      </c>
      <c r="B18" s="7" t="n">
        <v>35320</v>
      </c>
      <c r="C18" s="7" t="n">
        <v>31155</v>
      </c>
    </row>
    <row r="19" spans="1:3">
      <c r="A19" s="4" t="s">
        <v>452</v>
      </c>
      <c r="B19" s="4" t="s">
        <v>518</v>
      </c>
      <c r="C19" s="4" t="s">
        <v>519</v>
      </c>
    </row>
    <row r="20" spans="1:3">
      <c r="A20" s="4" t="s">
        <v>520</v>
      </c>
    </row>
    <row r="21" spans="1:3">
      <c r="A21" s="3" t="s">
        <v>204</v>
      </c>
    </row>
    <row r="22" spans="1:3">
      <c r="A22" s="4" t="s">
        <v>450</v>
      </c>
      <c r="B22" s="7" t="n">
        <v>52566</v>
      </c>
      <c r="C22" s="7" t="n">
        <v>54547</v>
      </c>
    </row>
    <row r="23" spans="1:3">
      <c r="A23" s="4" t="s">
        <v>217</v>
      </c>
      <c r="B23" s="4" t="s">
        <v>521</v>
      </c>
      <c r="C23" s="4" t="s">
        <v>522</v>
      </c>
    </row>
    <row r="24" spans="1:3">
      <c r="A24" s="4" t="s">
        <v>451</v>
      </c>
      <c r="B24" s="7" t="n">
        <v>56319</v>
      </c>
      <c r="C24" s="7" t="n">
        <v>58138</v>
      </c>
    </row>
    <row r="25" spans="1:3">
      <c r="A25" s="4" t="s">
        <v>452</v>
      </c>
      <c r="B25" s="4" t="s">
        <v>221</v>
      </c>
      <c r="C25" s="4" t="s">
        <v>523</v>
      </c>
    </row>
    <row r="26" spans="1:3">
      <c r="A26" s="4" t="s">
        <v>524</v>
      </c>
    </row>
    <row r="27" spans="1:3">
      <c r="A27" s="3" t="s">
        <v>204</v>
      </c>
    </row>
    <row r="28" spans="1:3">
      <c r="A28" s="4" t="s">
        <v>450</v>
      </c>
      <c r="B28" s="7" t="n">
        <v>79141</v>
      </c>
      <c r="C28" s="7" t="n">
        <v>74047</v>
      </c>
    </row>
    <row r="29" spans="1:3">
      <c r="A29" s="4" t="s">
        <v>217</v>
      </c>
      <c r="B29" s="4" t="s">
        <v>525</v>
      </c>
      <c r="C29" s="4" t="s">
        <v>526</v>
      </c>
    </row>
    <row r="30" spans="1:3">
      <c r="A30" s="4" t="s">
        <v>451</v>
      </c>
      <c r="B30" s="7" t="n">
        <v>81642</v>
      </c>
      <c r="C30" s="7" t="n">
        <v>77963</v>
      </c>
    </row>
    <row r="31" spans="1:3">
      <c r="A31" s="4" t="s">
        <v>452</v>
      </c>
      <c r="B31" s="4" t="s">
        <v>527</v>
      </c>
      <c r="C31" s="4" t="s">
        <v>5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9</v>
      </c>
      <c r="B1" s="2" t="s">
        <v>2</v>
      </c>
      <c r="C1" s="2" t="s">
        <v>25</v>
      </c>
    </row>
    <row r="2" spans="1:3">
      <c r="A2" s="3" t="s">
        <v>206</v>
      </c>
    </row>
    <row r="3" spans="1:3">
      <c r="A3" s="4" t="s">
        <v>206</v>
      </c>
      <c r="B3" s="7" t="n">
        <v>22901</v>
      </c>
      <c r="C3" s="7" t="n">
        <v>23751</v>
      </c>
    </row>
    <row r="4" spans="1:3">
      <c r="A4" s="4" t="s">
        <v>469</v>
      </c>
    </row>
    <row r="5" spans="1:3">
      <c r="A5" s="3" t="s">
        <v>206</v>
      </c>
    </row>
    <row r="6" spans="1:3">
      <c r="A6" s="4" t="s">
        <v>206</v>
      </c>
      <c r="B6" s="6" t="n">
        <v>13019</v>
      </c>
      <c r="C6" s="6" t="n">
        <v>13581</v>
      </c>
    </row>
    <row r="7" spans="1:3">
      <c r="A7" s="4" t="s">
        <v>473</v>
      </c>
    </row>
    <row r="8" spans="1:3">
      <c r="A8" s="3" t="s">
        <v>206</v>
      </c>
    </row>
    <row r="9" spans="1:3">
      <c r="A9" s="4" t="s">
        <v>206</v>
      </c>
      <c r="B9" s="6" t="n">
        <v>1099</v>
      </c>
      <c r="C9" s="6" t="n">
        <v>1031</v>
      </c>
    </row>
    <row r="10" spans="1:3">
      <c r="A10" s="4" t="s">
        <v>478</v>
      </c>
    </row>
    <row r="11" spans="1:3">
      <c r="A11" s="3" t="s">
        <v>206</v>
      </c>
    </row>
    <row r="12" spans="1:3">
      <c r="A12" s="4" t="s">
        <v>206</v>
      </c>
      <c r="B12" s="6" t="n">
        <v>2960</v>
      </c>
      <c r="C12" s="6" t="n">
        <v>3084</v>
      </c>
    </row>
    <row r="13" spans="1:3">
      <c r="A13" s="4" t="s">
        <v>483</v>
      </c>
    </row>
    <row r="14" spans="1:3">
      <c r="A14" s="3" t="s">
        <v>206</v>
      </c>
    </row>
    <row r="15" spans="1:3">
      <c r="A15" s="4" t="s">
        <v>206</v>
      </c>
      <c r="B15" s="6" t="n">
        <v>3999</v>
      </c>
      <c r="C15" s="6" t="n">
        <v>3980</v>
      </c>
    </row>
    <row r="16" spans="1:3">
      <c r="A16" s="4" t="s">
        <v>488</v>
      </c>
    </row>
    <row r="17" spans="1:3">
      <c r="A17" s="3" t="s">
        <v>206</v>
      </c>
    </row>
    <row r="18" spans="1:3">
      <c r="A18" s="4" t="s">
        <v>206</v>
      </c>
      <c r="B18" s="6" t="n">
        <v>991</v>
      </c>
      <c r="C18" s="6" t="n">
        <v>1120</v>
      </c>
    </row>
    <row r="19" spans="1:3">
      <c r="A19" s="4" t="s">
        <v>492</v>
      </c>
    </row>
    <row r="20" spans="1:3">
      <c r="A20" s="3" t="s">
        <v>206</v>
      </c>
    </row>
    <row r="21" spans="1:3">
      <c r="A21" s="4" t="s">
        <v>206</v>
      </c>
      <c r="B21" s="6" t="n">
        <v>833</v>
      </c>
      <c r="C21" s="6" t="n">
        <v>955</v>
      </c>
    </row>
    <row r="22" spans="1:3">
      <c r="A22" s="4" t="s">
        <v>494</v>
      </c>
    </row>
    <row r="23" spans="1:3">
      <c r="A23" s="3" t="s">
        <v>206</v>
      </c>
    </row>
    <row r="24" spans="1:3">
      <c r="A24" s="4" t="s">
        <v>206</v>
      </c>
      <c r="B24" s="6" t="n">
        <v>13019</v>
      </c>
      <c r="C24" s="6" t="n">
        <v>13581</v>
      </c>
    </row>
    <row r="25" spans="1:3">
      <c r="A25" s="4" t="s">
        <v>499</v>
      </c>
    </row>
    <row r="26" spans="1:3">
      <c r="A26" s="3" t="s">
        <v>206</v>
      </c>
    </row>
    <row r="27" spans="1:3">
      <c r="A27" s="4" t="s">
        <v>206</v>
      </c>
      <c r="B27" s="7" t="n">
        <v>9882</v>
      </c>
      <c r="C27" s="7" t="n">
        <v>1017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530</v>
      </c>
      <c r="B1" s="2" t="s">
        <v>1</v>
      </c>
    </row>
    <row r="2" spans="1:3">
      <c r="B2" s="2" t="s">
        <v>2</v>
      </c>
      <c r="C2" s="2" t="s">
        <v>80</v>
      </c>
    </row>
    <row r="3" spans="1:3">
      <c r="A3" s="4" t="s">
        <v>531</v>
      </c>
    </row>
    <row r="4" spans="1:3">
      <c r="A4" s="3" t="s">
        <v>532</v>
      </c>
    </row>
    <row r="5" spans="1:3">
      <c r="A5" s="4" t="s">
        <v>533</v>
      </c>
      <c r="B5" s="6" t="n">
        <v>0</v>
      </c>
      <c r="C5" s="6" t="n">
        <v>0</v>
      </c>
    </row>
    <row r="6" spans="1:3">
      <c r="A6" s="4" t="s">
        <v>534</v>
      </c>
    </row>
    <row r="7" spans="1:3">
      <c r="A7" s="3" t="s">
        <v>532</v>
      </c>
    </row>
    <row r="8" spans="1:3">
      <c r="A8" s="4" t="s">
        <v>535</v>
      </c>
      <c r="B8" s="4" t="s">
        <v>514</v>
      </c>
      <c r="C8" s="4" t="s">
        <v>515</v>
      </c>
    </row>
    <row r="9" spans="1:3">
      <c r="A9" s="4" t="s">
        <v>536</v>
      </c>
    </row>
    <row r="10" spans="1:3">
      <c r="A10" s="3" t="s">
        <v>532</v>
      </c>
    </row>
    <row r="11" spans="1:3">
      <c r="A11" s="4" t="s">
        <v>533</v>
      </c>
      <c r="B11" s="6" t="n">
        <v>0</v>
      </c>
      <c r="C11"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78"/>
    <col customWidth="1" max="2" min="2" width="17"/>
    <col customWidth="1" max="3" min="3" width="21"/>
    <col customWidth="1" max="4" min="4" width="32"/>
    <col customWidth="1" max="5" min="5" width="32"/>
    <col customWidth="1" max="6" min="6" width="17"/>
    <col customWidth="1" max="7" min="7" width="21"/>
    <col customWidth="1" max="8" min="8" width="17"/>
    <col customWidth="1" max="9" min="9" width="21"/>
    <col customWidth="1" max="10" min="10" width="21"/>
    <col customWidth="1" max="11" min="11" width="21"/>
    <col customWidth="1" max="12" min="12" width="21"/>
  </cols>
  <sheetData>
    <row r="1" spans="1:12">
      <c r="A1" s="1" t="s">
        <v>537</v>
      </c>
      <c r="B1" s="2" t="s">
        <v>538</v>
      </c>
      <c r="C1" s="2" t="s">
        <v>539</v>
      </c>
      <c r="D1" s="2" t="s">
        <v>540</v>
      </c>
      <c r="E1" s="2" t="s">
        <v>541</v>
      </c>
      <c r="F1" s="2" t="s">
        <v>542</v>
      </c>
      <c r="G1" s="2" t="s">
        <v>543</v>
      </c>
      <c r="H1" s="2" t="s">
        <v>544</v>
      </c>
      <c r="I1" s="2" t="s">
        <v>545</v>
      </c>
      <c r="J1" s="2" t="s">
        <v>252</v>
      </c>
      <c r="K1" s="2" t="s">
        <v>539</v>
      </c>
      <c r="L1" s="2" t="s">
        <v>546</v>
      </c>
    </row>
    <row r="2" spans="1:12">
      <c r="A2" s="4" t="s">
        <v>547</v>
      </c>
    </row>
    <row r="3" spans="1:12">
      <c r="A3" s="3" t="s">
        <v>548</v>
      </c>
    </row>
    <row r="4" spans="1:12">
      <c r="A4" s="4" t="s">
        <v>549</v>
      </c>
      <c r="B4" s="14" t="n">
        <v>4400000</v>
      </c>
      <c r="C4" s="7" t="n">
        <v>1552000</v>
      </c>
    </row>
    <row r="5" spans="1:12">
      <c r="A5" s="4" t="s">
        <v>550</v>
      </c>
      <c r="F5" s="14" t="n">
        <v>1410000</v>
      </c>
      <c r="G5" s="7" t="n">
        <v>503000</v>
      </c>
    </row>
    <row r="6" spans="1:12">
      <c r="A6" s="4" t="s">
        <v>551</v>
      </c>
      <c r="B6" s="4" t="s">
        <v>240</v>
      </c>
      <c r="C6" s="4" t="s">
        <v>240</v>
      </c>
    </row>
    <row r="7" spans="1:12">
      <c r="A7" s="4" t="s">
        <v>552</v>
      </c>
      <c r="B7" s="14" t="n">
        <v>6100000</v>
      </c>
      <c r="K7" s="7" t="n">
        <v>2151000</v>
      </c>
    </row>
    <row r="8" spans="1:12">
      <c r="A8" s="4" t="s">
        <v>553</v>
      </c>
    </row>
    <row r="9" spans="1:12">
      <c r="A9" s="3" t="s">
        <v>548</v>
      </c>
    </row>
    <row r="10" spans="1:12">
      <c r="A10" s="4" t="s">
        <v>552</v>
      </c>
      <c r="B10" s="6" t="n">
        <v>1700000</v>
      </c>
      <c r="K10" s="6" t="n">
        <v>600000</v>
      </c>
    </row>
    <row r="11" spans="1:12">
      <c r="A11" s="4" t="s">
        <v>554</v>
      </c>
    </row>
    <row r="12" spans="1:12">
      <c r="A12" s="3" t="s">
        <v>548</v>
      </c>
    </row>
    <row r="13" spans="1:12">
      <c r="A13" s="4" t="s">
        <v>552</v>
      </c>
      <c r="B13" s="6" t="n">
        <v>1500000</v>
      </c>
      <c r="K13" s="6" t="n">
        <v>529000</v>
      </c>
    </row>
    <row r="14" spans="1:12">
      <c r="A14" s="4" t="s">
        <v>555</v>
      </c>
    </row>
    <row r="15" spans="1:12">
      <c r="A15" s="3" t="s">
        <v>548</v>
      </c>
    </row>
    <row r="16" spans="1:12">
      <c r="A16" s="4" t="s">
        <v>549</v>
      </c>
      <c r="H16" s="14" t="n">
        <v>6100000</v>
      </c>
      <c r="J16" s="7" t="n">
        <v>2151000</v>
      </c>
    </row>
    <row r="17" spans="1:12">
      <c r="A17" s="4" t="s">
        <v>556</v>
      </c>
    </row>
    <row r="18" spans="1:12">
      <c r="A18" s="3" t="s">
        <v>548</v>
      </c>
    </row>
    <row r="19" spans="1:12">
      <c r="A19" s="4" t="s">
        <v>557</v>
      </c>
      <c r="B19" s="6" t="n">
        <v>3500000</v>
      </c>
      <c r="K19" s="6" t="n">
        <v>1234000</v>
      </c>
    </row>
    <row r="20" spans="1:12">
      <c r="A20" s="4" t="s">
        <v>558</v>
      </c>
    </row>
    <row r="21" spans="1:12">
      <c r="A21" s="3" t="s">
        <v>548</v>
      </c>
    </row>
    <row r="22" spans="1:12">
      <c r="A22" s="4" t="s">
        <v>557</v>
      </c>
      <c r="B22" s="6" t="n">
        <v>3200000</v>
      </c>
      <c r="K22" s="7" t="n">
        <v>1129000</v>
      </c>
    </row>
    <row r="23" spans="1:12">
      <c r="A23" s="4" t="s">
        <v>559</v>
      </c>
    </row>
    <row r="24" spans="1:12">
      <c r="A24" s="3" t="s">
        <v>548</v>
      </c>
    </row>
    <row r="25" spans="1:12">
      <c r="A25" s="4" t="s">
        <v>560</v>
      </c>
      <c r="B25" s="14" t="n">
        <v>3500000</v>
      </c>
    </row>
    <row r="26" spans="1:12">
      <c r="A26" s="4" t="s">
        <v>561</v>
      </c>
    </row>
    <row r="27" spans="1:12">
      <c r="A27" s="3" t="s">
        <v>548</v>
      </c>
    </row>
    <row r="28" spans="1:12">
      <c r="A28" s="4" t="s">
        <v>562</v>
      </c>
      <c r="H28" s="4" t="s">
        <v>563</v>
      </c>
      <c r="I28" s="4" t="s">
        <v>563</v>
      </c>
      <c r="J28" s="4" t="s">
        <v>563</v>
      </c>
    </row>
    <row r="29" spans="1:12">
      <c r="A29" s="4" t="s">
        <v>564</v>
      </c>
      <c r="H29" s="6" t="n">
        <v>7</v>
      </c>
      <c r="I29" s="6" t="n">
        <v>7</v>
      </c>
      <c r="J29" s="6" t="n">
        <v>7</v>
      </c>
    </row>
    <row r="30" spans="1:12">
      <c r="A30" s="4" t="s">
        <v>565</v>
      </c>
      <c r="H30" s="4" t="s">
        <v>566</v>
      </c>
      <c r="I30" s="4" t="s">
        <v>566</v>
      </c>
      <c r="J30" s="4" t="s">
        <v>566</v>
      </c>
    </row>
    <row r="31" spans="1:12">
      <c r="A31" s="4" t="s">
        <v>567</v>
      </c>
      <c r="H31" s="4" t="s">
        <v>391</v>
      </c>
      <c r="I31" s="4" t="s">
        <v>391</v>
      </c>
      <c r="J31" s="4" t="s">
        <v>391</v>
      </c>
    </row>
    <row r="32" spans="1:12">
      <c r="A32" s="4" t="s">
        <v>568</v>
      </c>
    </row>
    <row r="33" spans="1:12">
      <c r="A33" s="3" t="s">
        <v>548</v>
      </c>
    </row>
    <row r="34" spans="1:12">
      <c r="A34" s="4" t="s">
        <v>549</v>
      </c>
      <c r="I34" s="15" t="n">
        <v>200000</v>
      </c>
      <c r="J34" s="7" t="n">
        <v>287000</v>
      </c>
    </row>
    <row r="35" spans="1:12">
      <c r="A35" s="4" t="s">
        <v>551</v>
      </c>
      <c r="D35" s="4" t="s">
        <v>569</v>
      </c>
      <c r="E35" s="4" t="s">
        <v>569</v>
      </c>
    </row>
    <row r="36" spans="1:12">
      <c r="A36" s="4" t="s">
        <v>570</v>
      </c>
      <c r="D36" s="15" t="n">
        <v>0</v>
      </c>
    </row>
    <row r="37" spans="1:12">
      <c r="A37" s="4" t="s">
        <v>552</v>
      </c>
      <c r="D37" s="15" t="n">
        <v>200000</v>
      </c>
    </row>
    <row r="38" spans="1:12">
      <c r="A38" s="4" t="s">
        <v>571</v>
      </c>
      <c r="D38" s="6" t="n">
        <v>2</v>
      </c>
      <c r="E38" s="6" t="n">
        <v>2</v>
      </c>
    </row>
    <row r="39" spans="1:12">
      <c r="A39" s="4" t="s">
        <v>572</v>
      </c>
      <c r="D39" s="15" t="n">
        <v>100000</v>
      </c>
      <c r="E39" s="7" t="n">
        <v>144000</v>
      </c>
    </row>
    <row r="40" spans="1:12">
      <c r="A40" s="4" t="s">
        <v>557</v>
      </c>
      <c r="D40" s="15" t="n">
        <v>396000</v>
      </c>
      <c r="L40" s="7" t="n">
        <v>569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8</v>
      </c>
      <c r="B1" s="2" t="s">
        <v>1</v>
      </c>
    </row>
    <row r="2" spans="1:3">
      <c r="B2" s="2" t="s">
        <v>2</v>
      </c>
      <c r="C2" s="2" t="s">
        <v>80</v>
      </c>
    </row>
    <row r="3" spans="1:3">
      <c r="A3" s="3" t="s">
        <v>109</v>
      </c>
    </row>
    <row r="4" spans="1:3">
      <c r="A4" s="4" t="s">
        <v>94</v>
      </c>
      <c r="B4" s="7" t="n">
        <v>1454</v>
      </c>
      <c r="C4" s="7" t="n">
        <v>848</v>
      </c>
    </row>
    <row r="5" spans="1:3">
      <c r="A5" s="3" t="s">
        <v>110</v>
      </c>
    </row>
    <row r="6" spans="1:3">
      <c r="A6" s="4" t="s">
        <v>111</v>
      </c>
      <c r="B6" s="6" t="n">
        <v>2656</v>
      </c>
      <c r="C6" s="6" t="n">
        <v>2440</v>
      </c>
    </row>
    <row r="7" spans="1:3">
      <c r="A7" s="4" t="s">
        <v>112</v>
      </c>
      <c r="B7" s="6" t="n">
        <v>1634</v>
      </c>
      <c r="C7" s="6" t="n">
        <v>1905</v>
      </c>
    </row>
    <row r="8" spans="1:3">
      <c r="A8" s="4" t="s">
        <v>113</v>
      </c>
      <c r="B8" s="6" t="n">
        <v>295</v>
      </c>
    </row>
    <row r="9" spans="1:3">
      <c r="A9" s="4" t="s">
        <v>114</v>
      </c>
      <c r="B9" s="6" t="n">
        <v>129</v>
      </c>
      <c r="C9" s="6" t="n">
        <v>-1549</v>
      </c>
    </row>
    <row r="10" spans="1:3">
      <c r="A10" s="4" t="s">
        <v>115</v>
      </c>
      <c r="B10" s="6" t="n">
        <v>668</v>
      </c>
      <c r="C10" s="6" t="n">
        <v>761</v>
      </c>
    </row>
    <row r="11" spans="1:3">
      <c r="A11" s="3" t="s">
        <v>116</v>
      </c>
    </row>
    <row r="12" spans="1:3">
      <c r="A12" s="4" t="s">
        <v>117</v>
      </c>
      <c r="B12" s="6" t="n">
        <v>524</v>
      </c>
      <c r="C12" s="6" t="n">
        <v>-1539</v>
      </c>
    </row>
    <row r="13" spans="1:3">
      <c r="A13" s="4" t="s">
        <v>118</v>
      </c>
      <c r="B13" s="6" t="n">
        <v>-304</v>
      </c>
      <c r="C13" s="6" t="n">
        <v>-22533</v>
      </c>
    </row>
    <row r="14" spans="1:3">
      <c r="A14" s="4" t="s">
        <v>119</v>
      </c>
      <c r="B14" s="6" t="n">
        <v>-4149</v>
      </c>
      <c r="C14" s="6" t="n">
        <v>-1939</v>
      </c>
    </row>
    <row r="15" spans="1:3">
      <c r="A15" s="4" t="s">
        <v>31</v>
      </c>
      <c r="B15" s="6" t="n">
        <v>125</v>
      </c>
      <c r="C15" s="6" t="n">
        <v>-1190</v>
      </c>
    </row>
    <row r="16" spans="1:3">
      <c r="A16" s="4" t="s">
        <v>32</v>
      </c>
      <c r="B16" s="6" t="n">
        <v>-83</v>
      </c>
      <c r="C16" s="6" t="n">
        <v>-796</v>
      </c>
    </row>
    <row r="17" spans="1:3">
      <c r="A17" s="4" t="s">
        <v>36</v>
      </c>
      <c r="B17" s="6" t="n">
        <v>-281</v>
      </c>
      <c r="C17" s="6" t="n">
        <v>33</v>
      </c>
    </row>
    <row r="18" spans="1:3">
      <c r="A18" s="4" t="s">
        <v>41</v>
      </c>
      <c r="B18" s="6" t="n">
        <v>4519</v>
      </c>
      <c r="C18" s="6" t="n">
        <v>-1618</v>
      </c>
    </row>
    <row r="19" spans="1:3">
      <c r="A19" s="4" t="s">
        <v>45</v>
      </c>
      <c r="B19" s="6" t="n">
        <v>-7492</v>
      </c>
      <c r="C19" s="6" t="n">
        <v>14191</v>
      </c>
    </row>
    <row r="20" spans="1:3">
      <c r="A20" s="4" t="s">
        <v>46</v>
      </c>
      <c r="B20" s="6" t="n">
        <v>-3885</v>
      </c>
      <c r="C20" s="6" t="n">
        <v>839</v>
      </c>
    </row>
    <row r="21" spans="1:3">
      <c r="A21" s="4" t="s">
        <v>47</v>
      </c>
      <c r="B21" s="6" t="n">
        <v>-3123</v>
      </c>
      <c r="C21" s="6" t="n">
        <v>2785</v>
      </c>
    </row>
    <row r="22" spans="1:3">
      <c r="A22" s="4" t="s">
        <v>48</v>
      </c>
      <c r="B22" s="6" t="n">
        <v>3302</v>
      </c>
      <c r="C22" s="6" t="n">
        <v>-1540</v>
      </c>
    </row>
    <row r="23" spans="1:3">
      <c r="A23" s="4" t="s">
        <v>51</v>
      </c>
      <c r="B23" s="6" t="n">
        <v>263</v>
      </c>
      <c r="C23" s="6" t="n">
        <v>219</v>
      </c>
    </row>
    <row r="24" spans="1:3">
      <c r="A24" s="4" t="s">
        <v>53</v>
      </c>
      <c r="B24" s="6" t="n">
        <v>-865</v>
      </c>
      <c r="C24" s="6" t="n">
        <v>654</v>
      </c>
    </row>
    <row r="25" spans="1:3">
      <c r="A25" s="4" t="s">
        <v>120</v>
      </c>
      <c r="B25" s="6" t="n">
        <v>-4613</v>
      </c>
      <c r="C25" s="6" t="n">
        <v>-8029</v>
      </c>
    </row>
    <row r="26" spans="1:3">
      <c r="A26" s="3" t="s">
        <v>121</v>
      </c>
    </row>
    <row r="27" spans="1:3">
      <c r="A27" s="4" t="s">
        <v>122</v>
      </c>
      <c r="B27" s="6" t="n">
        <v>-172</v>
      </c>
      <c r="C27" s="6" t="n">
        <v>-5234</v>
      </c>
    </row>
    <row r="28" spans="1:3">
      <c r="A28" s="4" t="s">
        <v>123</v>
      </c>
      <c r="B28" s="6" t="n">
        <v>-172</v>
      </c>
      <c r="C28" s="6" t="n">
        <v>-5234</v>
      </c>
    </row>
    <row r="29" spans="1:3">
      <c r="A29" s="3" t="s">
        <v>124</v>
      </c>
    </row>
    <row r="30" spans="1:3">
      <c r="A30" s="4" t="s">
        <v>125</v>
      </c>
      <c r="B30" s="6" t="n">
        <v>-314</v>
      </c>
      <c r="C30" s="6" t="n">
        <v>-300</v>
      </c>
    </row>
    <row r="31" spans="1:3">
      <c r="A31" s="4" t="s">
        <v>126</v>
      </c>
      <c r="B31" s="6" t="n">
        <v>1202</v>
      </c>
      <c r="C31" s="6" t="n">
        <v>12566</v>
      </c>
    </row>
    <row r="32" spans="1:3">
      <c r="A32" s="4" t="s">
        <v>127</v>
      </c>
      <c r="C32" s="6" t="n">
        <v>-173</v>
      </c>
    </row>
    <row r="33" spans="1:3">
      <c r="A33" s="4" t="s">
        <v>128</v>
      </c>
      <c r="B33" s="6" t="n">
        <v>10</v>
      </c>
      <c r="C33" s="6" t="n">
        <v>2</v>
      </c>
    </row>
    <row r="34" spans="1:3">
      <c r="A34" s="4" t="s">
        <v>129</v>
      </c>
      <c r="B34" s="6" t="n">
        <v>86</v>
      </c>
    </row>
    <row r="35" spans="1:3">
      <c r="A35" s="4" t="s">
        <v>130</v>
      </c>
      <c r="B35" s="6" t="n">
        <v>984</v>
      </c>
      <c r="C35" s="6" t="n">
        <v>12095</v>
      </c>
    </row>
    <row r="36" spans="1:3">
      <c r="A36" s="4" t="s">
        <v>131</v>
      </c>
      <c r="B36" s="6" t="n">
        <v>747</v>
      </c>
      <c r="C36" s="6" t="n">
        <v>-3171</v>
      </c>
    </row>
    <row r="37" spans="1:3">
      <c r="A37" s="4" t="s">
        <v>132</v>
      </c>
      <c r="B37" s="6" t="n">
        <v>-3054</v>
      </c>
      <c r="C37" s="6" t="n">
        <v>-4339</v>
      </c>
    </row>
    <row r="38" spans="1:3">
      <c r="A38" s="4" t="s">
        <v>133</v>
      </c>
      <c r="B38" s="6" t="n">
        <v>24089</v>
      </c>
      <c r="C38" s="6" t="n">
        <v>30124</v>
      </c>
    </row>
    <row r="39" spans="1:3">
      <c r="A39" s="4" t="s">
        <v>134</v>
      </c>
      <c r="B39" s="7" t="n">
        <v>21035</v>
      </c>
      <c r="C39" s="7" t="n">
        <v>257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EARN</vt:lpstr>
      <vt:lpstr>CONSOLIDATED STATEMENTS OF COMP</vt:lpstr>
      <vt:lpstr>CONSOLIDATED STATEMENTS OF CASH</vt:lpstr>
      <vt:lpstr>The Company and Liquidity</vt:lpstr>
      <vt:lpstr>Basis of Presentation</vt:lpstr>
      <vt:lpstr>Accounts Receivable</vt:lpstr>
      <vt:lpstr>Intangible Assets</vt:lpstr>
      <vt:lpstr>Goodwill</vt:lpstr>
      <vt:lpstr>Accounts Payable and Accrued Ex</vt:lpstr>
      <vt:lpstr>Notes Payable and Long-Term Deb</vt:lpstr>
      <vt:lpstr>Supplemental Cash Flow Informat</vt:lpstr>
      <vt:lpstr>Earnings per Share</vt:lpstr>
      <vt:lpstr>Share-Based Compensation</vt:lpstr>
      <vt:lpstr>Stockholders' Equity</vt:lpstr>
      <vt:lpstr>Income Taxes</vt:lpstr>
      <vt:lpstr>Business Segment Information</vt:lpstr>
      <vt:lpstr>Client Concentrations</vt:lpstr>
      <vt:lpstr>Commitments and Contingencies</vt:lpstr>
      <vt:lpstr>Accounts Receivable (Tables)</vt:lpstr>
      <vt:lpstr>Intangible Assets (Tables)</vt:lpstr>
      <vt:lpstr>Goodwill (Tables)</vt:lpstr>
      <vt:lpstr>Accounts Payable and Accrued 25</vt:lpstr>
      <vt:lpstr>Notes Payable and Long-Term D26</vt:lpstr>
      <vt:lpstr>Supplemental Cash Flow Inform27</vt:lpstr>
      <vt:lpstr>Stockholders' Equity (Tables)</vt:lpstr>
      <vt:lpstr>Income Taxes (Tables)</vt:lpstr>
      <vt:lpstr>Business Segment Information (T</vt:lpstr>
      <vt:lpstr>The Company and Liquidity (Deta</vt:lpstr>
      <vt:lpstr>Accounts Receivable - Componene</vt:lpstr>
      <vt:lpstr>Accounts Receivable - General (</vt:lpstr>
      <vt:lpstr>Intangible Assets - Acquired (D</vt:lpstr>
      <vt:lpstr>Intangible Assets - Amortizatio</vt:lpstr>
      <vt:lpstr>Goodwill (Details)</vt:lpstr>
      <vt:lpstr>Accounts Payable and Accrued 37</vt:lpstr>
      <vt:lpstr>Notes Payable and Long-Term D38</vt:lpstr>
      <vt:lpstr>Notes Payable and Long-Term D39</vt:lpstr>
      <vt:lpstr>Notes Payable and Long-Term D40</vt:lpstr>
      <vt:lpstr>Notes Payable and Long-Term D41</vt:lpstr>
      <vt:lpstr>Supplemental Cash Flow Inform42</vt:lpstr>
      <vt:lpstr>Earnings per Share (Details)</vt:lpstr>
      <vt:lpstr>Share-Based Compensation (Detai</vt:lpstr>
      <vt:lpstr>Stockholders' Equity (Details)</vt:lpstr>
      <vt:lpstr>Income Taxes (Details)</vt:lpstr>
      <vt:lpstr>Business Segment Information - </vt:lpstr>
      <vt:lpstr>Business Segment Information 48</vt:lpstr>
      <vt:lpstr>Business Segment Information 49</vt:lpstr>
      <vt:lpstr>Business Segment Information 50</vt:lpstr>
      <vt:lpstr>Business Segment Information 51</vt:lpstr>
      <vt:lpstr>Business Segment Information 52</vt:lpstr>
      <vt:lpstr>Client Concentrations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4:05:58Z</dcterms:created>
  <dcterms:modified xmlns:dcterms="http://purl.org/dc/terms/" xmlns:xsi="http://www.w3.org/2001/XMLSchema-instance" xsi:type="dcterms:W3CDTF">2016-05-06T14:05:58Z</dcterms:modified>
  <dc:title xmlns:dc="http://purl.org/dc/elements/1.1/">Untitled</dc:title>
  <dc:description xmlns:dc="http://purl.org/dc/elements/1.1/"/>
  <dc:subject xmlns:dc="http://purl.org/dc/elements/1.1/"/>
  <cp:keywords/>
  <cp:category/>
</cp:coreProperties>
</file>